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tockholders Equity"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Commitments and Contingencies"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 Equity (Tables)" sheetId="17" state="visible" r:id="rId17"/>
    <sheet xmlns:r="http://schemas.openxmlformats.org/officeDocument/2006/relationships" name="Intangible Assets (Tables)" sheetId="18" state="visible" r:id="rId18"/>
    <sheet xmlns:r="http://schemas.openxmlformats.org/officeDocument/2006/relationships" name="Discontinued Operation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tockholders Equity (Details)" sheetId="22" state="visible" r:id="rId22"/>
    <sheet xmlns:r="http://schemas.openxmlformats.org/officeDocument/2006/relationships" name="Stockholders Equity (Details Na" sheetId="23" state="visible" r:id="rId23"/>
    <sheet xmlns:r="http://schemas.openxmlformats.org/officeDocument/2006/relationships" name="Intangible Assets (Details)" sheetId="24" state="visible" r:id="rId24"/>
    <sheet xmlns:r="http://schemas.openxmlformats.org/officeDocument/2006/relationships" name="Intangible Assets (Details Narr" sheetId="25" state="visible" r:id="rId25"/>
    <sheet xmlns:r="http://schemas.openxmlformats.org/officeDocument/2006/relationships" name="Related Party Transactions (Det" sheetId="26" state="visible" r:id="rId26"/>
    <sheet xmlns:r="http://schemas.openxmlformats.org/officeDocument/2006/relationships" name="Note Payable (Details Narrative" sheetId="27" state="visible" r:id="rId27"/>
    <sheet xmlns:r="http://schemas.openxmlformats.org/officeDocument/2006/relationships" name="Discontinued Operations (Detail" sheetId="28" state="visible" r:id="rId28"/>
    <sheet xmlns:r="http://schemas.openxmlformats.org/officeDocument/2006/relationships" name="Discontinued Operations (Deta_2" sheetId="29" state="visible" r:id="rId29"/>
    <sheet xmlns:r="http://schemas.openxmlformats.org/officeDocument/2006/relationships" name="Discontinued Operations (Deta_3"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Entity Registrant Name</t>
        </is>
      </c>
      <c r="B4" s="4" t="inlineStr">
        <is>
          <t>VEMANTI GROUP, INC.</t>
        </is>
      </c>
      <c r="C4" s="4" t="inlineStr">
        <is>
          <t xml:space="preserve"> </t>
        </is>
      </c>
    </row>
    <row r="5">
      <c r="A5" s="4" t="inlineStr">
        <is>
          <t>Entity Central Index Key</t>
        </is>
      </c>
      <c r="B5" s="4" t="inlineStr">
        <is>
          <t>000160505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72615503</v>
      </c>
    </row>
    <row r="19">
      <c r="A19" s="4" t="inlineStr">
        <is>
          <t>Entity File Number</t>
        </is>
      </c>
      <c r="B19" s="4" t="inlineStr">
        <is>
          <t>000-56266</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46-5317552</t>
        </is>
      </c>
      <c r="C21" s="4" t="inlineStr">
        <is>
          <t xml:space="preserve"> </t>
        </is>
      </c>
    </row>
    <row r="22">
      <c r="A22" s="4" t="inlineStr">
        <is>
          <t>Entity Address Address Line 1</t>
        </is>
      </c>
      <c r="B22" s="4" t="inlineStr">
        <is>
          <t>7545 Irvine Center Dr.</t>
        </is>
      </c>
      <c r="C22" s="4" t="inlineStr">
        <is>
          <t xml:space="preserve"> </t>
        </is>
      </c>
    </row>
    <row r="23">
      <c r="A23" s="4" t="inlineStr">
        <is>
          <t>Entity Address Address Line 2</t>
        </is>
      </c>
      <c r="B23" s="4" t="inlineStr">
        <is>
          <t>Ste 200</t>
        </is>
      </c>
      <c r="C23" s="4" t="inlineStr">
        <is>
          <t xml:space="preserve"> </t>
        </is>
      </c>
    </row>
    <row r="24">
      <c r="A24" s="4" t="inlineStr">
        <is>
          <t>Entity Address City Or Town</t>
        </is>
      </c>
      <c r="B24" s="4" t="inlineStr">
        <is>
          <t>Irvine</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618</t>
        </is>
      </c>
      <c r="C26" s="4" t="inlineStr">
        <is>
          <t xml:space="preserve"> </t>
        </is>
      </c>
    </row>
    <row r="27">
      <c r="A27" s="4" t="inlineStr">
        <is>
          <t>City Area Code</t>
        </is>
      </c>
      <c r="B27" s="4" t="inlineStr">
        <is>
          <t>949</t>
        </is>
      </c>
      <c r="C27" s="4" t="inlineStr">
        <is>
          <t xml:space="preserve"> </t>
        </is>
      </c>
    </row>
    <row r="28">
      <c r="A28" s="4" t="inlineStr">
        <is>
          <t>Local Phone Number</t>
        </is>
      </c>
      <c r="B28" s="4" t="inlineStr">
        <is>
          <t>559-72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4 – Related Party Transactions The Company pays the health insurance premiums for the CEO and his family. The total of those health insurance premium payments for the three months ended March 31, 2024 and 2023 were $5,803 and $3,690, respectively. Such costs are reflected as a component of general and administrative expenses on the accompanying condensed consolidated statements of operations. No other payments were made to the CEO in 2023 or for the three months ended March 31, 2024. The Company pays a member of the CEO’s family for technical services. The total of those payments for the three months ended March 31, 2024 and 2023 were $10,500 and $15,045, respectively. Such costs are reflected as a component of general and administrative expenses on the accompanying condensed consolidated statements of operations. On August 6, 2021, the Company borrowed $125,000 from the CEO. The loan will mature and become payable 12 months from the date of signing. Interest at the rate of 1% will be accrued on the outstanding balance. As of August 5, 2023, this loan’s maturity date was extended to August 5, 2024. At March 31, 2024 and 2023, interest expense was $3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4</t>
        </is>
      </c>
    </row>
    <row r="3">
      <c r="A3" s="3" t="inlineStr">
        <is>
          <t>Note Payable</t>
        </is>
      </c>
      <c r="B3" s="4" t="inlineStr">
        <is>
          <t xml:space="preserve"> </t>
        </is>
      </c>
    </row>
    <row r="4">
      <c r="A4" s="4" t="inlineStr">
        <is>
          <t>Note Payable</t>
        </is>
      </c>
      <c r="B4" s="4" t="inlineStr">
        <is>
          <t>NOTE 5 – Note Payable On May 9, 2023 (“Issue Date”), the Company entered into a senior promissory note with Firstfire Global Opportunities Fund, LLC (“Firstfire”), a Delaware limited liability company for the principal sum of $162,750 (the “Principal Amount”). This Note was issued with an original issue discount in the amount of $12,750 (the “OID”) such that the actual amount of the purchase price is $150,000. The Company pays interest on the unpaid Principal Amount at the rate of nine percent (9%) (the “Interest Rate”) per annum from the Issue Date until the note becomes due and payable. The maturity date is twelve (12) months from the Issue Date (the “Maturity Date”) and is the date upon which the Principal Amount (which includes the OID) and any accrued and unpaid interest and other fees, will be due and payable. Firstfire has the right, on any calendar day, at any time on or following the date that is six (6) calendar months after the Issue Date to convert all or any portion of the then outstanding and unpaid Principal Amount and interest into fully paid and non-assessable shares of Common Stock at a conversion price of $0.225 per share. Under the terms of the note, the Company is required to comply with certain financial and nonfinancial covenants. Any failure by the Company to comply with these covenants and any other obligations under the agreement could result in an event of default, which allows Firstfire to accelerate the repayments of the amounts owed. As of March 31, 2024, the Company is compliant with its financial covenants. At March 31, 2024 and 2023, interest accrued for this note was $16,392 and nil, the amount of OID expensed was $3,179 and nil, and the remaining discount on this note to be expensed is $1,292 and nil, respectively. The balance of the note was $161,4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6 – Commitments and Contingencies At March 31, 2024, the Company has no outstanding legal proceedings, commitments or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t>
        </is>
      </c>
      <c r="B3" s="4" t="inlineStr">
        <is>
          <t xml:space="preserve"> </t>
        </is>
      </c>
    </row>
    <row r="4">
      <c r="A4" s="4" t="inlineStr">
        <is>
          <t>Discontinued Operations</t>
        </is>
      </c>
      <c r="B4" s="4" t="inlineStr">
        <is>
          <t xml:space="preserve">NOTE 7 – Discontinued Operations On April 1, 2024, Vemanti entered into a share exchange agreement (the “Share Exchange Agreement”) with VinHMS Pte. Ltd. (“VinHMS”), a Singapore private company limited by shares, to acquire VinHMS. As part of the Share Exchange Agreement, Vemanti agreed to divest VoiceStep LLC (“VoiceStep”). In accordance with the provisions of ASC 205-20, Presentation of Financial Statements, we have separately reported the assets and liabilities of the discontinued operations of VoiceStep in the consolidated balance sheets. The assets and liabilities have been reflected as discontinued operations in the consolidated balance sheets as of March 31, 2024 and December 31, 2023, and consist of the following: March 31, 2024 December 31, 2023 Current Assets of Discontinued Operations Cash $ 88,125 $ 77,041 Prepaid Expenses 161 - Accounts Receivable, net 8,852 8,534 Total Current Assets of Discontinued Operations $ 97,138 $ 85,575 Current Liabilities of Discontinued Operations Accounts Payable $ 4,986 $ 3,444 Accrued Expenses - 1,191 Other Current Liabilities 972 - Total Current Liabilities of Discontinued Operations $ 5,958 $ 4,635 In accordance with the provisions of ASC 205-20, we have not included the results of operations from discontinued operations in the results of continuing operations in the consolidated statements of operations. The results of operations from discontinued operations for the three months ended March 31, 2024 and 2023, have been reflected as discontinued operations in the consolidated statements of operations for the three months ended March 31, 2024 and 2023, and consist of the following: For the Three Months Ended March 31, 2024 2023 Sales of Discontinued Operations $ 32,448 $ 30,322 Cost of Sales of Discontinued Operations 4,762 5,531 Gross Margin of Discontinued Operations 27,686 24,791 Operating Expenses of Discontinued Operations General and Administrative 31,759 24,126 Total Operating Expenses of Discontinued Operations 31,759 24,126 Loss from Discontinued Operations (4,073 ) 665 Other Income (Expense) of Discontinued Operations: Other Income (Expense) 14,313 - Interest Income (Expense) 1 1 Total Other Income 14,314 1 Loss of Discontinued Operations before Provision for Income Taxes 10,241 666 Provision for Income Taxes of Discontinued Operations - - Net Profit of Discontinued Operations $ 10,241 $ 666 In accordance with the provisions of ASC 205-20, we have included the net cash provided by discontinued operations in the consolidated statements of cash flows. The net cash provided by discontinued operations in the consolidated statements of cash flows for the three months ended March 31, 2024 and 2023, consists of the following: For the Three Months Ended March 31, 2024 2023 Net Profit from Discontinued Operations $ 10,241 $ 666 Changes in Assets and Liabilities: Accounts Receivable (319 ) (1,768 ) Pre-Paid Expenses 160 - Accounts Payable 349 3,458 Other Current Liabilities 973 - Net Cash Provided by Discontinued Operations $ 11,404 $ 2,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 NOTE 8 – Subsequent Events The Company has evaluated subsequent events through May 14, 2024, the date on which the accompanying condensed consolidated financial statements were available to be issued, and concluded that, no material subsequent events have occurred since May 14, 2024, that require recognition or disclosure in the consolidated financial statements except as follows: On April 1, 2024, the Board authorized the issuance of 150,000 common shares in exchange for consulting services rendered to the Company. On April 1, 2024, Vemanti entered into a share exchange agreement (the “Share Exchange Agreement”) with VinHMS Pte. Ltd., a Singapore private company limited by shares (“VinHMS”), and Mr. Hoang Van Nguyen and Asian Star Trading &amp; Investment Pte. Ltd. (“Asian Star”), the sole shareholders of VinHMS (the “Shareholders”), whereby Vemanti will acquire VinHMS for $20,000,000 through the issuance of Preferred B Shares. Each Preferred B share can be converted into 26 Common shares after a 12-month lock-up agreement which was executed on April 1, 2024. As of today, no Preferred B shares have been converted. Any conversion can only be executed on or after April 1, 2025. VinHMS is a technology solutions provider specializing in digital transformation for the hospitality industry across Southeast Asia. VinHMS’s native cloud-based platforms focus on reducing overall costs, streamlining processes, enhancing operational efficiency, accelerating new innovations, improving guest experiences, and increasing financial performance for hotel operators utilizing artificial intelligence (AI), machine learning (ML), and proprietary advanced algorithms. In addition to its flagship hospitality management solution, CiHMS, VinHMS offers a suite of products, including asset management (“CiAMS”), theme park management (“CiTMS”), and a digital transformation solution for small hotels (“CiTrav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se unaudited condensed consolidated financial statements are prepared in accordance with accounting principles generally accepted in the United States of America (“U.S. GAAP”). These unaudited consolidated financial statements should be read in conjunction with the audited consolidated financial statements in our Annual Report on Form 10-K, which we filed with the Securities and Exchange Commission (“SEC”) on March 28, 2024 , and notes thereto. In preparing these unaudited condensed consolidated financial statements, management is required to make estimates and assumptions that affect the reported amounts of assets and liabilities as of the date of the unaudited condensed consolidated financial statements and the reported amount of revenues and expenses during the reporting periods. Actual results could differ from those estimates. The most significant estimates and assumptions included in the Company’s unaudited condensed consolidated financial statements relate to allowances for doubtful accounts, valuation allowance for deferred income taxes and recoverability of other assets and intangible assets. 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The Company has not generated significant operating revenues to cover costs and has funded its operations through the issuance of capital stock and financing.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the continued support of its controlling shareholders, its ability to raise capital sufficient to fund its commitments and ongoing losses, and ultimately generating profitable operations.</t>
        </is>
      </c>
    </row>
    <row r="5">
      <c r="A5" s="4" t="inlineStr">
        <is>
          <t>Reclassification</t>
        </is>
      </c>
      <c r="B5" s="4" t="inlineStr">
        <is>
          <t>Certain amounts reported in the prior year condensed consolidated financial statements have been reclassified to conform to the current year’s presentation.</t>
        </is>
      </c>
    </row>
    <row r="6">
      <c r="A6" s="4" t="inlineStr">
        <is>
          <t>Principles of Consolidation</t>
        </is>
      </c>
      <c r="B6" s="4" t="inlineStr">
        <is>
          <t xml:space="preserve">The accompanying consolidated financial statements include the accounts of the Company and its wholly owned subsidiary, VoiceStep. All significant intercompany transactions and balances have been eliminated. </t>
        </is>
      </c>
    </row>
    <row r="7">
      <c r="A7" s="4" t="inlineStr">
        <is>
          <t>Use of Estimates</t>
        </is>
      </c>
      <c r="B7" s="4" t="inlineStr">
        <is>
          <t>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s. Significant estimates made by management include, among others, allowances for doubtful accounts, valuation allowance for deferred income taxes and recoverability of other assets and intangible assets. Actual results could differ from those estimates. It is possible that accounting estimates and assumptions may be material to the Company due to the levels of subjectivity and judgment involved.</t>
        </is>
      </c>
    </row>
    <row r="8">
      <c r="A8" s="4" t="inlineStr">
        <is>
          <t>Cash and Cash Equivalents</t>
        </is>
      </c>
      <c r="B8" s="4" t="inlineStr">
        <is>
          <t>Cash and cash equivalents include cash on hand and cash in time deposits, certificates of deposit, and all highly liquid debt instruments with original maturities of three months or less. As of March 31, 2024, and December 31, 2023, the Company had no cash equivalents.</t>
        </is>
      </c>
    </row>
    <row r="9">
      <c r="A9" s="4" t="inlineStr">
        <is>
          <t>Accounts Receivables</t>
        </is>
      </c>
      <c r="B9" s="4" t="inlineStr">
        <is>
          <t>The Company regularly reviews its accounts receivables for collectability and establishes an allowance for doubtful accounts as necessary using the allowance method. The receivables are not collateralized. The allowance for doubtful accounts was $1,640 at both March 31, 2024 and December 31, 2023.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s are written-off when they are deemed uncollectible.</t>
        </is>
      </c>
    </row>
    <row r="10">
      <c r="A10" s="4" t="inlineStr">
        <is>
          <t>Equipment</t>
        </is>
      </c>
      <c r="B10" s="4" t="inlineStr">
        <is>
          <t>Equipment is stated at cost. Expenditures for maintenance and repairs are charged to operations as incurred; additions, renewals and betterments are capitalized. When equipment is retired or otherwise disposed of, the related cost and accumulated depreciation are removed from the respective accounts, and any gain or loss is included in operations. Depreciation of equipment was provided using the straight-line method for substantially all assets with estimated lives as follows: Software licenses 5 years Computer equipment 5 years Equipment became fully depreciated as of December 31, 2022.</t>
        </is>
      </c>
    </row>
    <row r="11">
      <c r="A11" s="4" t="inlineStr">
        <is>
          <t>Intangible Assets</t>
        </is>
      </c>
      <c r="B11" s="4" t="inlineStr">
        <is>
          <t>The Company holds intangible assets with finite lives.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 carrying amount may not be recoverable. The Company annually evaluates the remaining useful lives of all intangible assets to determine whether events and circumstances warrant a revision to the remaining period of amortization. At the end of 2023, the Company performed an impairment analysis and determined that the intangible asset related to the proprietary information be impaired and written-off. The Company wrote-off $273,313 at December 31, 2023.</t>
        </is>
      </c>
    </row>
    <row r="12">
      <c r="A12" s="4" t="inlineStr">
        <is>
          <t>Long-Lived Assets</t>
        </is>
      </c>
      <c r="B12" s="4" t="inlineStr">
        <is>
          <t>The Company applies the provisions of Accounting Standards Codification (“ASC”) Topic 360, Property, Plant, and Equipment</t>
        </is>
      </c>
    </row>
    <row r="13">
      <c r="A13" s="4" t="inlineStr">
        <is>
          <t>Revenue Recognition</t>
        </is>
      </c>
      <c r="B13" s="4" t="inlineStr">
        <is>
          <t xml:space="preserve">The Company recognizes revenue in accordance with ASC Topic 606, Revenue from Contracts with Customers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t>
        </is>
      </c>
    </row>
    <row r="14">
      <c r="A14" s="4" t="inlineStr">
        <is>
          <t>Stock-Based compensation</t>
        </is>
      </c>
      <c r="B14" s="4" t="inlineStr">
        <is>
          <t>The Company records stock-based compensation in accordance with Financial Accounting Standards Board (“FASB”) ASC Topic 718, Compensation – Stock Compensation</t>
        </is>
      </c>
    </row>
    <row r="15">
      <c r="A15" s="4" t="inlineStr">
        <is>
          <t>Income Taxes</t>
        </is>
      </c>
      <c r="B15" s="4" t="inlineStr">
        <is>
          <t>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6">
      <c r="A16" s="4" t="inlineStr">
        <is>
          <t>Basic and Diluted Earnings (Loss) Per Share</t>
        </is>
      </c>
      <c r="B16" s="4" t="inlineStr">
        <is>
          <t>Earnings (loss) per share is calculated in accordance with ASC Topic 260, Earnings Per Share</t>
        </is>
      </c>
    </row>
    <row r="17">
      <c r="A17" s="4" t="inlineStr">
        <is>
          <t>Fair Value Measurements</t>
        </is>
      </c>
      <c r="B17" s="4" t="inlineStr">
        <is>
          <t>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It is not practicable to estimate the fair value of the loan from stockholder due to its related party nature. At March 31, 2024 and December 31, 2023, the Company did not identify any assets or liabilities that are required to be presented on the balance sheet at fair value.</t>
        </is>
      </c>
    </row>
    <row r="18">
      <c r="A18" s="4" t="inlineStr">
        <is>
          <t>Recent Authoritative Guidance</t>
        </is>
      </c>
      <c r="B18" s="4" t="inlineStr">
        <is>
          <t xml:space="preserve">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Issuer’s Accounting for Certain Modifications or Exchanges of Freestanding Equity-Classified Written Call Options – a Consensus of the FASB Emerging Issues Task Force Management does not believe any other recently issued but not yet effective accounting pronouncement, if adopted, would have a material impact effect on the Company’s present or futur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3"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Equipment</t>
        </is>
      </c>
      <c r="B4" s="4" t="inlineStr">
        <is>
          <t>Software licenses 5 years Computer equipment 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Nonvested RSUs</t>
        </is>
      </c>
      <c r="B4" s="4" t="inlineStr">
        <is>
          <t xml:space="preserve"> As of March 31, 2024 As of March 31, 2023 Number of Shares Weighted Average Grant Date Fair Value Number of Shares Weighted Average Grant Date Fair Value Non-Vested, as of December 31, 2023, and 2022 1,025,000 $ 0.51 1,947,500 $ 0.48 Granted - $ - 600,000 $ 0.13 Vested (150,000 ) $ 0.51 (422,500 ) $ 0.29 Forfeit (75,000 ) $ 0.33 (75,000 ) $ 0.33 Non-Vested, as of March 31, 2024, and 2023 800,000 $ 0.52 2,050,000 $ 0.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Intangible Assets</t>
        </is>
      </c>
      <c r="B4" s="4" t="inlineStr">
        <is>
          <t xml:space="preserve">Intangible Assets March 31, 2024 March 31, 2023 Beginning balance $ - $ 305,469 Acquired Intangible Assets: Proprietary Information - - Impairment - - Amortization - (8,039 ) Ending balance $ - $ 297,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t>
        </is>
      </c>
      <c r="B3" s="4" t="inlineStr">
        <is>
          <t xml:space="preserve"> </t>
        </is>
      </c>
    </row>
    <row r="4">
      <c r="A4" s="4" t="inlineStr">
        <is>
          <t>Schedule of discontinued operations assets and liabilities</t>
        </is>
      </c>
      <c r="B4" s="4" t="inlineStr">
        <is>
          <t xml:space="preserve"> March 31, 2024 December 31, 2023 Current Assets of Discontinued Operations Cash $ 88,125 $ 77,041 Prepaid Expenses 161 - Accounts Receivable, net 8,852 8,534 Total Current Assets of Discontinued Operations $ 97,138 $ 85,575 Current Liabilities of Discontinued Operations Accounts Payable $ 4,986 $ 3,444 Accrued Expenses - 1,191 Other Current Liabilities 972 - Total Current Liabilities of Discontinued Operations $ 5,958 $ 4,635 </t>
        </is>
      </c>
    </row>
    <row r="5">
      <c r="A5" s="4" t="inlineStr">
        <is>
          <t>Schedule of discontinued operations statements of operations</t>
        </is>
      </c>
      <c r="B5" s="4" t="inlineStr">
        <is>
          <t xml:space="preserve"> For the Three Months Ended March 31, 2024 2023 Sales of Discontinued Operations $ 32,448 $ 30,322 Cost of Sales of Discontinued Operations 4,762 5,531 Gross Margin of Discontinued Operations 27,686 24,791 Operating Expenses of Discontinued Operations General and Administrative 31,759 24,126 Total Operating Expenses of Discontinued Operations 31,759 24,126 Loss from Discontinued Operations (4,073 ) 665 Other Income (Expense) of Discontinued Operations: Other Income (Expense) 14,313 - Interest Income (Expense) 1 1 Total Other Income 14,314 1 Loss of Discontinued Operations before Provision for Income Taxes 10,241 666 Provision for Income Taxes of Discontinued Operations - - Net Profit of Discontinued Operations $ 10,241 $ 666 </t>
        </is>
      </c>
    </row>
    <row r="6">
      <c r="A6" s="4" t="inlineStr">
        <is>
          <t>Schedule of discontinued operations statements of cash flows</t>
        </is>
      </c>
      <c r="B6" s="4" t="inlineStr">
        <is>
          <t xml:space="preserve"> For the Three Months Ended March 31, 2024 2023 Net Profit from Discontinued Operations $ 10,241 $ 666 Changes in Assets and Liabilities: Accounts Receivable (319 ) (1,768 ) Pre-Paid Expenses 160 - Accounts Payable 349 3,458 Other Current Liabilities 973 - Net Cash Provided by Discontinued Operations $ 11,404 $ 2,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7115</v>
      </c>
      <c r="C3" s="6" t="n">
        <v>59366</v>
      </c>
    </row>
    <row r="4">
      <c r="A4" s="4" t="inlineStr">
        <is>
          <t>Assets from discontinued operations</t>
        </is>
      </c>
      <c r="B4" s="5" t="n">
        <v>97138</v>
      </c>
      <c r="C4" s="5" t="n">
        <v>85575</v>
      </c>
    </row>
    <row r="5">
      <c r="A5" s="4" t="inlineStr">
        <is>
          <t>Total Current Assets</t>
        </is>
      </c>
      <c r="B5" s="5" t="n">
        <v>154253</v>
      </c>
      <c r="C5" s="5" t="n">
        <v>144941</v>
      </c>
    </row>
    <row r="6">
      <c r="A6" s="4" t="inlineStr">
        <is>
          <t>TOTAL ASSETS</t>
        </is>
      </c>
      <c r="B6" s="5" t="n">
        <v>154253</v>
      </c>
      <c r="C6" s="5" t="n">
        <v>144941</v>
      </c>
    </row>
    <row r="7">
      <c r="A7" s="3" t="inlineStr">
        <is>
          <t>Current Liabilities:</t>
        </is>
      </c>
      <c r="B7" s="4" t="inlineStr">
        <is>
          <t xml:space="preserve"> </t>
        </is>
      </c>
      <c r="C7" s="4" t="inlineStr">
        <is>
          <t xml:space="preserve"> </t>
        </is>
      </c>
    </row>
    <row r="8">
      <c r="A8" s="4" t="inlineStr">
        <is>
          <t>Accounts Payable</t>
        </is>
      </c>
      <c r="B8" s="5" t="n">
        <v>25760</v>
      </c>
      <c r="C8" s="5" t="n">
        <v>5371</v>
      </c>
    </row>
    <row r="9">
      <c r="A9" s="4" t="inlineStr">
        <is>
          <t>Accrued Interest Payable</t>
        </is>
      </c>
      <c r="B9" s="5" t="n">
        <v>16391</v>
      </c>
      <c r="C9" s="5" t="n">
        <v>12427</v>
      </c>
    </row>
    <row r="10">
      <c r="A10" s="4" t="inlineStr">
        <is>
          <t>Accrued Expenses</t>
        </is>
      </c>
      <c r="B10" s="5" t="n">
        <v>0</v>
      </c>
      <c r="C10" s="5" t="n">
        <v>11599</v>
      </c>
    </row>
    <row r="11">
      <c r="A11" s="4" t="inlineStr">
        <is>
          <t>Note Payable</t>
        </is>
      </c>
      <c r="B11" s="5" t="n">
        <v>161458</v>
      </c>
      <c r="C11" s="5" t="n">
        <v>158279</v>
      </c>
    </row>
    <row r="12">
      <c r="A12" s="4" t="inlineStr">
        <is>
          <t>Loan from Stockholder</t>
        </is>
      </c>
      <c r="B12" s="5" t="n">
        <v>125000</v>
      </c>
      <c r="C12" s="5" t="n">
        <v>125000</v>
      </c>
    </row>
    <row r="13">
      <c r="A13" s="4" t="inlineStr">
        <is>
          <t>Other Current Liabilities</t>
        </is>
      </c>
      <c r="B13" s="5" t="n">
        <v>0</v>
      </c>
      <c r="C13" s="5" t="n">
        <v>0</v>
      </c>
    </row>
    <row r="14">
      <c r="A14" s="4" t="inlineStr">
        <is>
          <t>Liabilities from Discontinued Operations</t>
        </is>
      </c>
      <c r="B14" s="5" t="n">
        <v>5958</v>
      </c>
      <c r="C14" s="5" t="n">
        <v>4635</v>
      </c>
    </row>
    <row r="15">
      <c r="A15" s="4" t="inlineStr">
        <is>
          <t>Total Current Liabilities</t>
        </is>
      </c>
      <c r="B15" s="5" t="n">
        <v>334567</v>
      </c>
      <c r="C15" s="5" t="n">
        <v>317311</v>
      </c>
    </row>
    <row r="16">
      <c r="A16" s="3" t="inlineStr">
        <is>
          <t>STOCKHOLDERS' EQUITY</t>
        </is>
      </c>
      <c r="B16" s="4" t="inlineStr">
        <is>
          <t xml:space="preserve"> </t>
        </is>
      </c>
      <c r="C16" s="4" t="inlineStr">
        <is>
          <t xml:space="preserve"> </t>
        </is>
      </c>
    </row>
    <row r="17">
      <c r="A17" s="4" t="inlineStr">
        <is>
          <t>Preferred Stock, $0.0001 par value, 50,000,000 shares authorized; 40,000,000 shares issued and outstanding.</t>
        </is>
      </c>
      <c r="B17" s="5" t="n">
        <v>4000</v>
      </c>
      <c r="C17" s="5" t="n">
        <v>4000</v>
      </c>
    </row>
    <row r="18">
      <c r="A18" s="4" t="inlineStr">
        <is>
          <t>Common Stock, $0.0001 par value, 500,000,000 shares authorized; 72,465,503 and 72,315,503 shares issued and outstanding as of March 31, 2024, and December 31, 2023, respectively.</t>
        </is>
      </c>
      <c r="B18" s="5" t="n">
        <v>7247</v>
      </c>
      <c r="C18" s="5" t="n">
        <v>7232</v>
      </c>
    </row>
    <row r="19">
      <c r="A19" s="4" t="inlineStr">
        <is>
          <t>Stock Payable</t>
        </is>
      </c>
      <c r="B19" s="5" t="n">
        <v>89245</v>
      </c>
      <c r="C19" s="5" t="n">
        <v>76455</v>
      </c>
    </row>
    <row r="20">
      <c r="A20" s="4" t="inlineStr">
        <is>
          <t>Additional Paid-in-Capital</t>
        </is>
      </c>
      <c r="B20" s="5" t="n">
        <v>5637569</v>
      </c>
      <c r="C20" s="5" t="n">
        <v>5561129</v>
      </c>
    </row>
    <row r="21">
      <c r="A21" s="4" t="inlineStr">
        <is>
          <t>Accumulated Deficit</t>
        </is>
      </c>
      <c r="B21" s="5" t="n">
        <v>-5918375</v>
      </c>
      <c r="C21" s="5" t="n">
        <v>-5821186</v>
      </c>
    </row>
    <row r="22">
      <c r="A22" s="4" t="inlineStr">
        <is>
          <t>Total Stockholders' Equity</t>
        </is>
      </c>
      <c r="B22" s="5" t="n">
        <v>-180314</v>
      </c>
      <c r="C22" s="5" t="n">
        <v>-172370</v>
      </c>
    </row>
    <row r="23">
      <c r="A23" s="4" t="inlineStr">
        <is>
          <t>TOTAL LIABILITIES AND STOCKHOLDERS' EQUITY</t>
        </is>
      </c>
      <c r="B23" s="6" t="n">
        <v>154253</v>
      </c>
      <c r="C23" s="6" t="n">
        <v>144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5" customWidth="1" min="2" max="2"/>
  </cols>
  <sheetData>
    <row r="1">
      <c r="A1" s="1" t="inlineStr">
        <is>
          <t>Summary of Significant Accounting Policies (Details)</t>
        </is>
      </c>
      <c r="B1" s="2" t="inlineStr">
        <is>
          <t>3 Months Ended</t>
        </is>
      </c>
    </row>
    <row r="2">
      <c r="B2" s="2" t="inlineStr">
        <is>
          <t>Mar. 31, 2024</t>
        </is>
      </c>
    </row>
    <row r="3">
      <c r="A3" s="4" t="inlineStr">
        <is>
          <t>Software Licenses [Member]</t>
        </is>
      </c>
      <c r="B3" s="4" t="inlineStr">
        <is>
          <t xml:space="preserve"> </t>
        </is>
      </c>
    </row>
    <row r="4">
      <c r="A4" s="4" t="inlineStr">
        <is>
          <t>Property, plant and equipment, estimated useful lives</t>
        </is>
      </c>
      <c r="B4" s="4" t="inlineStr">
        <is>
          <t>5 years</t>
        </is>
      </c>
    </row>
    <row r="5">
      <c r="A5" s="4" t="inlineStr">
        <is>
          <t>Computer Equipment [Member]</t>
        </is>
      </c>
      <c r="B5" s="4" t="inlineStr">
        <is>
          <t xml:space="preserve"> </t>
        </is>
      </c>
    </row>
    <row r="6">
      <c r="A6" s="4" t="inlineStr">
        <is>
          <t>Property, plant and equipment, estimated useful lives</t>
        </is>
      </c>
      <c r="B6" s="4" t="inlineStr">
        <is>
          <t>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Mar. 31, 2024</t>
        </is>
      </c>
    </row>
    <row r="3">
      <c r="A3" s="3" t="inlineStr">
        <is>
          <t>Summary of Significant Accounting Policies</t>
        </is>
      </c>
      <c r="B3" s="4" t="inlineStr">
        <is>
          <t xml:space="preserve"> </t>
        </is>
      </c>
      <c r="C3" s="4" t="inlineStr">
        <is>
          <t xml:space="preserve"> </t>
        </is>
      </c>
    </row>
    <row r="4">
      <c r="A4" s="4" t="inlineStr">
        <is>
          <t>Impairment loss written-off</t>
        </is>
      </c>
      <c r="B4" s="6" t="n">
        <v>273313</v>
      </c>
      <c r="C4" s="4" t="inlineStr">
        <is>
          <t xml:space="preserve"> </t>
        </is>
      </c>
    </row>
    <row r="5">
      <c r="A5" s="4" t="inlineStr">
        <is>
          <t>Allowance for doubtful accounts</t>
        </is>
      </c>
      <c r="B5" s="6" t="n">
        <v>1640</v>
      </c>
      <c r="C5" s="6" t="n">
        <v>164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Restricted Stock Units (RSUs) [Member] - $ / shares</t>
        </is>
      </c>
      <c r="B1" s="2" t="inlineStr">
        <is>
          <t>3 Months Ended</t>
        </is>
      </c>
    </row>
    <row r="2">
      <c r="B2" s="2" t="inlineStr">
        <is>
          <t>Mar. 31, 2024</t>
        </is>
      </c>
      <c r="C2" s="2" t="inlineStr">
        <is>
          <t>Mar. 31, 2023</t>
        </is>
      </c>
    </row>
    <row r="3">
      <c r="A3" s="4" t="inlineStr">
        <is>
          <t>Non-vested, Beginning Balance</t>
        </is>
      </c>
      <c r="B3" s="5" t="n">
        <v>1025000</v>
      </c>
      <c r="C3" s="5" t="n">
        <v>1947500</v>
      </c>
    </row>
    <row r="4">
      <c r="A4" s="4" t="inlineStr">
        <is>
          <t>Granted</t>
        </is>
      </c>
      <c r="B4" s="5" t="n">
        <v>0</v>
      </c>
      <c r="C4" s="5" t="n">
        <v>600000</v>
      </c>
    </row>
    <row r="5">
      <c r="A5" s="4" t="inlineStr">
        <is>
          <t>Vested</t>
        </is>
      </c>
      <c r="B5" s="5" t="n">
        <v>-150000</v>
      </c>
      <c r="C5" s="5" t="n">
        <v>-422500</v>
      </c>
    </row>
    <row r="6">
      <c r="A6" s="4" t="inlineStr">
        <is>
          <t>Forfeited</t>
        </is>
      </c>
      <c r="B6" s="5" t="n">
        <v>-75000</v>
      </c>
      <c r="C6" s="5" t="n">
        <v>-75000</v>
      </c>
    </row>
    <row r="7">
      <c r="A7" s="4" t="inlineStr">
        <is>
          <t>Non-vested, Ending Balance</t>
        </is>
      </c>
      <c r="B7" s="5" t="n">
        <v>800000</v>
      </c>
      <c r="C7" s="5" t="n">
        <v>2050000</v>
      </c>
    </row>
    <row r="8">
      <c r="A8" s="4" t="inlineStr">
        <is>
          <t>Weighted Average Grant Date Fair Value, Beginning Balance</t>
        </is>
      </c>
      <c r="B8" s="8" t="n">
        <v>0.51</v>
      </c>
      <c r="C8" s="8" t="n">
        <v>0.48</v>
      </c>
    </row>
    <row r="9">
      <c r="A9" s="4" t="inlineStr">
        <is>
          <t>Weighted Average Grant Date Fair Value, Granted</t>
        </is>
      </c>
      <c r="B9" s="5" t="n">
        <v>0</v>
      </c>
      <c r="C9" s="9" t="n">
        <v>0.13</v>
      </c>
    </row>
    <row r="10">
      <c r="A10" s="4" t="inlineStr">
        <is>
          <t>Weighted Average Grant Date Fair Value, Vested</t>
        </is>
      </c>
      <c r="B10" s="9" t="n">
        <v>0.51</v>
      </c>
      <c r="C10" s="9" t="n">
        <v>0.29</v>
      </c>
    </row>
    <row r="11">
      <c r="A11" s="4" t="inlineStr">
        <is>
          <t>Weighted Average Grant Date Fair Value, Forfeited</t>
        </is>
      </c>
      <c r="B11" s="9" t="n">
        <v>0.33</v>
      </c>
      <c r="C11" s="9" t="n">
        <v>0.33</v>
      </c>
    </row>
    <row r="12">
      <c r="A12" s="4" t="inlineStr">
        <is>
          <t>Weighted Average Grant Date Fair Value, Ending Balance</t>
        </is>
      </c>
      <c r="B12" s="8" t="n">
        <v>0.52</v>
      </c>
      <c r="C12" s="8" t="n">
        <v>0.4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tockholders Equity (Details Narrative) - USD ($)</t>
        </is>
      </c>
      <c r="D1" s="2" t="inlineStr">
        <is>
          <t>1 Months Ended</t>
        </is>
      </c>
      <c r="E1" s="2" t="inlineStr">
        <is>
          <t>3 Months Ended</t>
        </is>
      </c>
    </row>
    <row r="2">
      <c r="B2" s="2" t="inlineStr">
        <is>
          <t>Mar. 15, 2022</t>
        </is>
      </c>
      <c r="C2" s="2" t="inlineStr">
        <is>
          <t>Apr. 03, 2014</t>
        </is>
      </c>
      <c r="D2" s="2" t="inlineStr">
        <is>
          <t>Aug. 24, 2022</t>
        </is>
      </c>
      <c r="E2" s="2" t="inlineStr">
        <is>
          <t>Mar. 31, 2024</t>
        </is>
      </c>
      <c r="F2" s="2" t="inlineStr">
        <is>
          <t>Mar. 31, 2023</t>
        </is>
      </c>
      <c r="G2" s="2" t="inlineStr">
        <is>
          <t>Dec. 31, 2023</t>
        </is>
      </c>
      <c r="H2" s="2" t="inlineStr">
        <is>
          <t>Mar. 11, 2022</t>
        </is>
      </c>
      <c r="I2" s="2" t="inlineStr">
        <is>
          <t>Mar. 25, 2015</t>
        </is>
      </c>
      <c r="J2" s="2" t="inlineStr">
        <is>
          <t>May 01, 2014</t>
        </is>
      </c>
      <c r="K2" s="2" t="inlineStr">
        <is>
          <t>Jan. 27, 2014</t>
        </is>
      </c>
    </row>
    <row r="3">
      <c r="A3" s="4" t="inlineStr">
        <is>
          <t>Preferred stock, shares authorized</t>
        </is>
      </c>
      <c r="B3" s="4" t="inlineStr">
        <is>
          <t xml:space="preserve"> </t>
        </is>
      </c>
      <c r="C3" s="4" t="inlineStr">
        <is>
          <t xml:space="preserve"> </t>
        </is>
      </c>
      <c r="D3" s="4" t="inlineStr">
        <is>
          <t xml:space="preserve"> </t>
        </is>
      </c>
      <c r="E3" s="5" t="n">
        <v>50000000</v>
      </c>
      <c r="F3" s="4" t="inlineStr">
        <is>
          <t xml:space="preserve"> </t>
        </is>
      </c>
      <c r="G3" s="5" t="n">
        <v>50000000</v>
      </c>
      <c r="H3" s="4" t="inlineStr">
        <is>
          <t xml:space="preserve"> </t>
        </is>
      </c>
      <c r="I3" s="4" t="inlineStr">
        <is>
          <t xml:space="preserve"> </t>
        </is>
      </c>
      <c r="J3" s="4" t="inlineStr">
        <is>
          <t xml:space="preserve"> </t>
        </is>
      </c>
      <c r="K3" s="4" t="inlineStr">
        <is>
          <t xml:space="preserve"> </t>
        </is>
      </c>
    </row>
    <row r="4">
      <c r="A4" s="4" t="inlineStr">
        <is>
          <t>Preferred stock, shares par valu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4" t="inlineStr">
        <is>
          <t xml:space="preserve"> </t>
        </is>
      </c>
      <c r="J4" s="4" t="inlineStr">
        <is>
          <t xml:space="preserve"> </t>
        </is>
      </c>
      <c r="K4" s="4" t="inlineStr">
        <is>
          <t xml:space="preserve"> </t>
        </is>
      </c>
    </row>
    <row r="5">
      <c r="A5" s="4" t="inlineStr">
        <is>
          <t>Preferred stock, shares issued</t>
        </is>
      </c>
      <c r="B5" s="4" t="inlineStr">
        <is>
          <t xml:space="preserve"> </t>
        </is>
      </c>
      <c r="C5" s="4" t="inlineStr">
        <is>
          <t xml:space="preserve"> </t>
        </is>
      </c>
      <c r="D5" s="4" t="inlineStr">
        <is>
          <t xml:space="preserve"> </t>
        </is>
      </c>
      <c r="E5" s="5" t="n">
        <v>40000000</v>
      </c>
      <c r="F5" s="4" t="inlineStr">
        <is>
          <t xml:space="preserve"> </t>
        </is>
      </c>
      <c r="G5" s="5" t="n">
        <v>40000000</v>
      </c>
      <c r="H5" s="4" t="inlineStr">
        <is>
          <t xml:space="preserve"> </t>
        </is>
      </c>
      <c r="I5" s="4" t="inlineStr">
        <is>
          <t xml:space="preserve"> </t>
        </is>
      </c>
      <c r="J5" s="4" t="inlineStr">
        <is>
          <t xml:space="preserve"> </t>
        </is>
      </c>
      <c r="K5" s="4" t="inlineStr">
        <is>
          <t xml:space="preserve"> </t>
        </is>
      </c>
    </row>
    <row r="6">
      <c r="A6" s="4" t="inlineStr">
        <is>
          <t>Preferred stock, shares outstanding</t>
        </is>
      </c>
      <c r="B6" s="4" t="inlineStr">
        <is>
          <t xml:space="preserve"> </t>
        </is>
      </c>
      <c r="C6" s="4" t="inlineStr">
        <is>
          <t xml:space="preserve"> </t>
        </is>
      </c>
      <c r="D6" s="4" t="inlineStr">
        <is>
          <t xml:space="preserve"> </t>
        </is>
      </c>
      <c r="E6" s="5" t="n">
        <v>40000000</v>
      </c>
      <c r="F6" s="4" t="inlineStr">
        <is>
          <t xml:space="preserve"> </t>
        </is>
      </c>
      <c r="G6" s="5" t="n">
        <v>40000000</v>
      </c>
      <c r="H6" s="4" t="inlineStr">
        <is>
          <t xml:space="preserve"> </t>
        </is>
      </c>
      <c r="I6" s="4" t="inlineStr">
        <is>
          <t xml:space="preserve"> </t>
        </is>
      </c>
      <c r="J6" s="4" t="inlineStr">
        <is>
          <t xml:space="preserve"> </t>
        </is>
      </c>
      <c r="K6" s="4" t="inlineStr">
        <is>
          <t xml:space="preserve"> </t>
        </is>
      </c>
    </row>
    <row r="7">
      <c r="A7" s="4" t="inlineStr">
        <is>
          <t>Common stock, shares authorized</t>
        </is>
      </c>
      <c r="B7" s="4" t="inlineStr">
        <is>
          <t xml:space="preserve"> </t>
        </is>
      </c>
      <c r="C7" s="4" t="inlineStr">
        <is>
          <t xml:space="preserve"> </t>
        </is>
      </c>
      <c r="D7" s="4" t="inlineStr">
        <is>
          <t xml:space="preserve"> </t>
        </is>
      </c>
      <c r="E7" s="5" t="n">
        <v>500000000</v>
      </c>
      <c r="F7" s="4" t="inlineStr">
        <is>
          <t xml:space="preserve"> </t>
        </is>
      </c>
      <c r="G7" s="5" t="n">
        <v>500000000</v>
      </c>
      <c r="H7" s="4" t="inlineStr">
        <is>
          <t xml:space="preserve"> </t>
        </is>
      </c>
      <c r="I7" s="4" t="inlineStr">
        <is>
          <t xml:space="preserve"> </t>
        </is>
      </c>
      <c r="J7" s="4" t="inlineStr">
        <is>
          <t xml:space="preserve"> </t>
        </is>
      </c>
      <c r="K7" s="4" t="inlineStr">
        <is>
          <t xml:space="preserve"> </t>
        </is>
      </c>
    </row>
    <row r="8">
      <c r="A8" s="4" t="inlineStr">
        <is>
          <t>Common stock, shares par value</t>
        </is>
      </c>
      <c r="B8" s="4" t="inlineStr">
        <is>
          <t xml:space="preserve"> </t>
        </is>
      </c>
      <c r="C8" s="4" t="inlineStr">
        <is>
          <t xml:space="preserve"> </t>
        </is>
      </c>
      <c r="D8" s="4" t="inlineStr">
        <is>
          <t xml:space="preserve"> </t>
        </is>
      </c>
      <c r="E8" s="7" t="n">
        <v>0.0001</v>
      </c>
      <c r="F8" s="4" t="inlineStr">
        <is>
          <t xml:space="preserve"> </t>
        </is>
      </c>
      <c r="G8" s="7" t="n">
        <v>0.0001</v>
      </c>
      <c r="H8" s="4" t="inlineStr">
        <is>
          <t xml:space="preserve"> </t>
        </is>
      </c>
      <c r="I8" s="4" t="inlineStr">
        <is>
          <t xml:space="preserve"> </t>
        </is>
      </c>
      <c r="J8" s="4" t="inlineStr">
        <is>
          <t xml:space="preserve"> </t>
        </is>
      </c>
      <c r="K8" s="4" t="inlineStr">
        <is>
          <t xml:space="preserve"> </t>
        </is>
      </c>
    </row>
    <row r="9">
      <c r="A9" s="4" t="inlineStr">
        <is>
          <t>Common stock, shares issued</t>
        </is>
      </c>
      <c r="B9" s="4" t="inlineStr">
        <is>
          <t xml:space="preserve"> </t>
        </is>
      </c>
      <c r="C9" s="4" t="inlineStr">
        <is>
          <t xml:space="preserve"> </t>
        </is>
      </c>
      <c r="D9" s="4" t="inlineStr">
        <is>
          <t xml:space="preserve"> </t>
        </is>
      </c>
      <c r="E9" s="5" t="n">
        <v>72465503</v>
      </c>
      <c r="F9" s="4" t="inlineStr">
        <is>
          <t xml:space="preserve"> </t>
        </is>
      </c>
      <c r="G9" s="5" t="n">
        <v>72315503</v>
      </c>
      <c r="H9" s="4" t="inlineStr">
        <is>
          <t xml:space="preserve"> </t>
        </is>
      </c>
      <c r="I9" s="4" t="inlineStr">
        <is>
          <t xml:space="preserve"> </t>
        </is>
      </c>
      <c r="J9" s="4" t="inlineStr">
        <is>
          <t xml:space="preserve"> </t>
        </is>
      </c>
      <c r="K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72465503</v>
      </c>
      <c r="F10" s="4" t="inlineStr">
        <is>
          <t xml:space="preserve"> </t>
        </is>
      </c>
      <c r="G10" s="5" t="n">
        <v>72315503</v>
      </c>
      <c r="H10" s="4" t="inlineStr">
        <is>
          <t xml:space="preserve"> </t>
        </is>
      </c>
      <c r="I10" s="4" t="inlineStr">
        <is>
          <t xml:space="preserve"> </t>
        </is>
      </c>
      <c r="J10" s="4" t="inlineStr">
        <is>
          <t xml:space="preserve"> </t>
        </is>
      </c>
      <c r="K10" s="4" t="inlineStr">
        <is>
          <t xml:space="preserve"> </t>
        </is>
      </c>
    </row>
    <row r="11">
      <c r="A11" s="4" t="inlineStr">
        <is>
          <t>Value of shares issued</t>
        </is>
      </c>
      <c r="B11" s="4" t="inlineStr">
        <is>
          <t xml:space="preserve"> </t>
        </is>
      </c>
      <c r="C11" s="4" t="inlineStr">
        <is>
          <t xml:space="preserve"> </t>
        </is>
      </c>
      <c r="D11" s="4" t="inlineStr">
        <is>
          <t xml:space="preserve"> </t>
        </is>
      </c>
      <c r="E11" s="6" t="n">
        <v>89245</v>
      </c>
      <c r="F11" s="6" t="n">
        <v>9222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intrinsic value</t>
        </is>
      </c>
      <c r="B12" s="4" t="inlineStr">
        <is>
          <t xml:space="preserve"> </t>
        </is>
      </c>
      <c r="C12" s="4" t="inlineStr">
        <is>
          <t xml:space="preserve"> </t>
        </is>
      </c>
      <c r="D12" s="4" t="inlineStr">
        <is>
          <t xml:space="preserve"> </t>
        </is>
      </c>
      <c r="E12" s="6" t="n">
        <v>608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ime-based restricted stock units and restricted stock awards vesting period</t>
        </is>
      </c>
      <c r="B13" s="4" t="inlineStr">
        <is>
          <t xml:space="preserve"> </t>
        </is>
      </c>
      <c r="C13" s="4" t="inlineStr">
        <is>
          <t xml:space="preserve"> </t>
        </is>
      </c>
      <c r="D13" s="4" t="inlineStr">
        <is>
          <t xml:space="preserve"> </t>
        </is>
      </c>
      <c r="E13" s="4" t="inlineStr">
        <is>
          <t>vest over 3 to 4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fessional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for cash, Shares</t>
        </is>
      </c>
      <c r="B15" s="4" t="inlineStr">
        <is>
          <t xml:space="preserve"> </t>
        </is>
      </c>
      <c r="C15" s="4" t="inlineStr">
        <is>
          <t xml:space="preserve"> </t>
        </is>
      </c>
      <c r="D15" s="4" t="inlineStr">
        <is>
          <t xml:space="preserve"> </t>
        </is>
      </c>
      <c r="E15" s="5" t="n">
        <v>1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lue of shares issued</t>
        </is>
      </c>
      <c r="B16" s="4" t="inlineStr">
        <is>
          <t xml:space="preserve"> </t>
        </is>
      </c>
      <c r="C16" s="4" t="inlineStr">
        <is>
          <t xml:space="preserve"> </t>
        </is>
      </c>
      <c r="D16" s="4" t="inlineStr">
        <is>
          <t xml:space="preserve"> </t>
        </is>
      </c>
      <c r="E16" s="6" t="n">
        <v>764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oiceSte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embership interest</t>
        </is>
      </c>
      <c r="B18" s="4" t="inlineStr">
        <is>
          <t xml:space="preserve"> </t>
        </is>
      </c>
      <c r="C18" s="10" t="n">
        <v>1</v>
      </c>
      <c r="D18" s="4" t="inlineStr">
        <is>
          <t xml:space="preserve"> </t>
        </is>
      </c>
      <c r="E18" s="10" t="n">
        <v>0.5</v>
      </c>
      <c r="F18" s="4" t="inlineStr">
        <is>
          <t xml:space="preserve"> </t>
        </is>
      </c>
      <c r="G18" s="4" t="inlineStr">
        <is>
          <t xml:space="preserve"> </t>
        </is>
      </c>
      <c r="H18" s="4" t="inlineStr">
        <is>
          <t xml:space="preserve"> </t>
        </is>
      </c>
      <c r="I18" s="4" t="inlineStr">
        <is>
          <t xml:space="preserve"> </t>
        </is>
      </c>
      <c r="J18" s="4" t="inlineStr">
        <is>
          <t xml:space="preserve"> </t>
        </is>
      </c>
      <c r="K18" s="10" t="n">
        <v>1</v>
      </c>
    </row>
    <row r="19">
      <c r="A19" s="4" t="inlineStr">
        <is>
          <t>Business acquisition, purchase price, shares issued</t>
        </is>
      </c>
      <c r="B19" s="4" t="inlineStr">
        <is>
          <t xml:space="preserve"> </t>
        </is>
      </c>
      <c r="C19" s="6" t="n">
        <v>4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Invest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issued</t>
        </is>
      </c>
      <c r="B21" s="5" t="n">
        <v>3815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pital raised</t>
        </is>
      </c>
      <c r="B22" s="4" t="inlineStr">
        <is>
          <t xml:space="preserve"> </t>
        </is>
      </c>
      <c r="C22" s="4" t="inlineStr">
        <is>
          <t xml:space="preserve"> </t>
        </is>
      </c>
      <c r="D22" s="4" t="inlineStr">
        <is>
          <t xml:space="preserve"> </t>
        </is>
      </c>
      <c r="E22" s="6" t="n">
        <v>2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et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0</v>
      </c>
      <c r="I23" s="4" t="inlineStr">
        <is>
          <t xml:space="preserve"> </t>
        </is>
      </c>
      <c r="J23" s="4" t="inlineStr">
        <is>
          <t xml:space="preserve"> </t>
        </is>
      </c>
      <c r="K23" s="4" t="inlineStr">
        <is>
          <t xml:space="preserve"> </t>
        </is>
      </c>
    </row>
    <row r="24">
      <c r="A24" s="4" t="inlineStr">
        <is>
          <t>Put Notice, Amount</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rtnership agreement term</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Issued, Amount</t>
        </is>
      </c>
      <c r="B26" s="6"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n-refundable Equity fee</t>
        </is>
      </c>
      <c r="B27" s="4" t="inlineStr">
        <is>
          <t xml:space="preserve"> </t>
        </is>
      </c>
      <c r="C27" s="4" t="inlineStr">
        <is>
          <t xml:space="preserve"> </t>
        </is>
      </c>
      <c r="D27" s="5" t="n">
        <v>7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t>
        </is>
      </c>
      <c r="B28" s="4" t="inlineStr">
        <is>
          <t xml:space="preserve"> </t>
        </is>
      </c>
      <c r="C28" s="4" t="inlineStr">
        <is>
          <t xml:space="preserve"> </t>
        </is>
      </c>
      <c r="D28" s="5" t="n">
        <v>2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scription</t>
        </is>
      </c>
      <c r="B29" s="4" t="inlineStr">
        <is>
          <t xml:space="preserve"> </t>
        </is>
      </c>
      <c r="C29" s="4" t="inlineStr">
        <is>
          <t xml:space="preserve"> </t>
        </is>
      </c>
      <c r="D29" s="4" t="inlineStr">
        <is>
          <t>cashless warrants to purchase the number of shares of common stock of the Company equal to eight percent (8.0%) of the aggregate number of shares of common stock sold in each placement</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Number of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0000</v>
      </c>
      <c r="J31" s="4" t="inlineStr">
        <is>
          <t xml:space="preserve"> </t>
        </is>
      </c>
      <c r="K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000000</v>
      </c>
      <c r="K33" s="4" t="inlineStr">
        <is>
          <t xml:space="preserve"> </t>
        </is>
      </c>
    </row>
    <row r="34">
      <c r="A34" s="4" t="inlineStr">
        <is>
          <t>Voting right, description</t>
        </is>
      </c>
      <c r="B34" s="4" t="inlineStr">
        <is>
          <t xml:space="preserve"> </t>
        </is>
      </c>
      <c r="C34" s="4" t="inlineStr">
        <is>
          <t xml:space="preserve"> </t>
        </is>
      </c>
      <c r="D34" s="4" t="inlineStr">
        <is>
          <t xml:space="preserve"> </t>
        </is>
      </c>
      <c r="E34" s="4" t="inlineStr">
        <is>
          <t>each share of Series A Preferred Stock shall vote as a class on all issues to which shareholders of common stock have a right to vote but shall have ten (10) votes per share of Serie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amortized stock-based compensation expense</t>
        </is>
      </c>
      <c r="B36" s="4" t="inlineStr">
        <is>
          <t xml:space="preserve"> </t>
        </is>
      </c>
      <c r="C36" s="4" t="inlineStr">
        <is>
          <t xml:space="preserve"> </t>
        </is>
      </c>
      <c r="D36" s="4" t="inlineStr">
        <is>
          <t xml:space="preserve"> </t>
        </is>
      </c>
      <c r="E36" s="6" t="n">
        <v>4167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eighted average remaining service period</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 Average Remaining Contractual Term</t>
        </is>
      </c>
      <c r="B38" s="4" t="inlineStr">
        <is>
          <t xml:space="preserve"> </t>
        </is>
      </c>
      <c r="C38" s="4" t="inlineStr">
        <is>
          <t xml:space="preserve"> </t>
        </is>
      </c>
      <c r="D38" s="4" t="inlineStr">
        <is>
          <t xml:space="preserve"> </t>
        </is>
      </c>
      <c r="E38" s="4" t="inlineStr">
        <is>
          <t>7 month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utstanding non-vested shares</t>
        </is>
      </c>
      <c r="B39" s="4" t="inlineStr">
        <is>
          <t xml:space="preserve"> </t>
        </is>
      </c>
      <c r="C39" s="4" t="inlineStr">
        <is>
          <t xml:space="preserve"> </t>
        </is>
      </c>
      <c r="D39" s="4" t="inlineStr">
        <is>
          <t xml:space="preserve"> </t>
        </is>
      </c>
      <c r="E39" s="5" t="n">
        <v>8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Beginning balance</t>
        </is>
      </c>
      <c r="B4" s="6" t="n">
        <v>0</v>
      </c>
      <c r="C4" s="6" t="n">
        <v>305469</v>
      </c>
    </row>
    <row r="5">
      <c r="A5" s="4" t="inlineStr">
        <is>
          <t>Proprietary Information</t>
        </is>
      </c>
      <c r="B5" s="5" t="n">
        <v>0</v>
      </c>
      <c r="C5" s="5" t="n">
        <v>0</v>
      </c>
    </row>
    <row r="6">
      <c r="A6" s="4" t="inlineStr">
        <is>
          <t>Impairment</t>
        </is>
      </c>
      <c r="B6" s="5" t="n">
        <v>0</v>
      </c>
      <c r="C6" s="5" t="n">
        <v>0</v>
      </c>
    </row>
    <row r="7">
      <c r="A7" s="4" t="inlineStr">
        <is>
          <t>Amortization</t>
        </is>
      </c>
      <c r="B7" s="5" t="n">
        <v>0</v>
      </c>
      <c r="C7" s="5" t="n">
        <v>-8039</v>
      </c>
    </row>
    <row r="8">
      <c r="A8" s="4" t="inlineStr">
        <is>
          <t>Ending balance</t>
        </is>
      </c>
      <c r="B8" s="6" t="n">
        <v>0</v>
      </c>
      <c r="C8" s="6" t="n">
        <v>29743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12 Months Ended</t>
        </is>
      </c>
    </row>
    <row r="2">
      <c r="B2" s="2" t="inlineStr">
        <is>
          <t>Dec. 31, 2023 USD ($)</t>
        </is>
      </c>
    </row>
    <row r="3">
      <c r="A3" s="3" t="inlineStr">
        <is>
          <t>Intangible Assets</t>
        </is>
      </c>
      <c r="B3" s="4" t="inlineStr">
        <is>
          <t xml:space="preserve"> </t>
        </is>
      </c>
    </row>
    <row r="4">
      <c r="A4" s="4" t="inlineStr">
        <is>
          <t>Impairment loss written-off</t>
        </is>
      </c>
      <c r="B4" s="6" t="n">
        <v>27331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Narrative) - Chief Executive Officer - USD ($)</t>
        </is>
      </c>
      <c r="C1" s="2" t="inlineStr">
        <is>
          <t>3 Months Ended</t>
        </is>
      </c>
    </row>
    <row r="2">
      <c r="B2" s="2" t="inlineStr">
        <is>
          <t>Aug. 06, 2021</t>
        </is>
      </c>
      <c r="C2" s="2" t="inlineStr">
        <is>
          <t>Mar. 31, 2024</t>
        </is>
      </c>
      <c r="D2" s="2" t="inlineStr">
        <is>
          <t>Mar. 31, 2023</t>
        </is>
      </c>
    </row>
    <row r="3">
      <c r="A3" s="4" t="inlineStr">
        <is>
          <t>Loan from related parties</t>
        </is>
      </c>
      <c r="B3" s="6" t="n">
        <v>125000</v>
      </c>
      <c r="C3" s="4" t="inlineStr">
        <is>
          <t xml:space="preserve"> </t>
        </is>
      </c>
      <c r="D3" s="4" t="inlineStr">
        <is>
          <t xml:space="preserve"> </t>
        </is>
      </c>
    </row>
    <row r="4">
      <c r="A4" s="4" t="inlineStr">
        <is>
          <t>Interest rate</t>
        </is>
      </c>
      <c r="B4" s="10" t="n">
        <v>0.01</v>
      </c>
      <c r="C4" s="4" t="inlineStr">
        <is>
          <t xml:space="preserve"> </t>
        </is>
      </c>
      <c r="D4" s="4" t="inlineStr">
        <is>
          <t xml:space="preserve"> </t>
        </is>
      </c>
    </row>
    <row r="5">
      <c r="A5" s="4" t="inlineStr">
        <is>
          <t>Health insurance premium payments</t>
        </is>
      </c>
      <c r="B5" s="4" t="inlineStr">
        <is>
          <t xml:space="preserve"> </t>
        </is>
      </c>
      <c r="C5" s="6" t="n">
        <v>5803</v>
      </c>
      <c r="D5" s="6" t="n">
        <v>3690</v>
      </c>
    </row>
    <row r="6">
      <c r="A6" s="4" t="inlineStr">
        <is>
          <t>Technical services payments made by VoiceStep</t>
        </is>
      </c>
      <c r="B6" s="4" t="inlineStr">
        <is>
          <t xml:space="preserve"> </t>
        </is>
      </c>
      <c r="C6" s="5" t="n">
        <v>10500</v>
      </c>
      <c r="D6" s="5" t="n">
        <v>15045</v>
      </c>
    </row>
    <row r="7">
      <c r="A7" s="4" t="inlineStr">
        <is>
          <t>Term of Loan</t>
        </is>
      </c>
      <c r="B7" s="4" t="inlineStr">
        <is>
          <t>12 months</t>
        </is>
      </c>
      <c r="C7" s="4" t="inlineStr">
        <is>
          <t xml:space="preserve"> </t>
        </is>
      </c>
      <c r="D7" s="4" t="inlineStr">
        <is>
          <t xml:space="preserve"> </t>
        </is>
      </c>
    </row>
    <row r="8">
      <c r="A8" s="4" t="inlineStr">
        <is>
          <t>Accrued and imputed interest</t>
        </is>
      </c>
      <c r="B8" s="4" t="inlineStr">
        <is>
          <t xml:space="preserve"> </t>
        </is>
      </c>
      <c r="C8" s="6" t="n">
        <v>313</v>
      </c>
      <c r="D8" s="6" t="n">
        <v>313</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Payable (Details Narrative) - Consulting Agreement - USD ($)</t>
        </is>
      </c>
      <c r="B1" s="2" t="inlineStr">
        <is>
          <t>3 Months Ended</t>
        </is>
      </c>
    </row>
    <row r="2">
      <c r="B2" s="2" t="inlineStr">
        <is>
          <t>Mar. 31, 2024</t>
        </is>
      </c>
      <c r="C2" s="2" t="inlineStr">
        <is>
          <t>Mar. 31, 2023</t>
        </is>
      </c>
    </row>
    <row r="3">
      <c r="A3" s="4" t="inlineStr">
        <is>
          <t>Interest rate</t>
        </is>
      </c>
      <c r="B3" s="10" t="n">
        <v>0.09</v>
      </c>
      <c r="C3" s="4" t="inlineStr">
        <is>
          <t xml:space="preserve"> </t>
        </is>
      </c>
    </row>
    <row r="4">
      <c r="A4" s="4" t="inlineStr">
        <is>
          <t>Common stock conversion price</t>
        </is>
      </c>
      <c r="B4" s="11" t="n">
        <v>0.225</v>
      </c>
      <c r="C4" s="4" t="inlineStr">
        <is>
          <t xml:space="preserve"> </t>
        </is>
      </c>
    </row>
    <row r="5">
      <c r="A5" s="4" t="inlineStr">
        <is>
          <t>Principal Amount</t>
        </is>
      </c>
      <c r="B5" s="6" t="n">
        <v>162750</v>
      </c>
      <c r="C5" s="4" t="inlineStr">
        <is>
          <t xml:space="preserve"> </t>
        </is>
      </c>
    </row>
    <row r="6">
      <c r="A6" s="4" t="inlineStr">
        <is>
          <t>Accrued interest</t>
        </is>
      </c>
      <c r="B6" s="5" t="n">
        <v>16392</v>
      </c>
      <c r="C6" s="6" t="n">
        <v>0</v>
      </c>
    </row>
    <row r="7">
      <c r="A7" s="4" t="inlineStr">
        <is>
          <t>Outstanding balance of note payable</t>
        </is>
      </c>
      <c r="B7" s="5" t="n">
        <v>161458</v>
      </c>
      <c r="C7" s="4" t="inlineStr">
        <is>
          <t xml:space="preserve"> </t>
        </is>
      </c>
    </row>
    <row r="8">
      <c r="A8" s="4" t="inlineStr">
        <is>
          <t>Amount of OID expensed</t>
        </is>
      </c>
      <c r="B8" s="5" t="n">
        <v>3179</v>
      </c>
      <c r="C8" s="6" t="n">
        <v>0</v>
      </c>
    </row>
    <row r="9">
      <c r="A9" s="4" t="inlineStr">
        <is>
          <t>Discount on note</t>
        </is>
      </c>
      <c r="B9" s="5" t="n">
        <v>1292</v>
      </c>
      <c r="C9" s="4" t="inlineStr">
        <is>
          <t xml:space="preserve"> </t>
        </is>
      </c>
    </row>
    <row r="10">
      <c r="A10" s="4" t="inlineStr">
        <is>
          <t>Original issue discount</t>
        </is>
      </c>
      <c r="B10" s="6" t="n">
        <v>12750</v>
      </c>
      <c r="C10" s="4" t="inlineStr">
        <is>
          <t xml:space="preserve"> </t>
        </is>
      </c>
    </row>
    <row r="11">
      <c r="A11" s="4" t="inlineStr">
        <is>
          <t>Term of Loan</t>
        </is>
      </c>
      <c r="B11" s="4" t="inlineStr">
        <is>
          <t>12 years</t>
        </is>
      </c>
      <c r="C11" s="4" t="inlineStr">
        <is>
          <t xml:space="preserve"> </t>
        </is>
      </c>
    </row>
    <row r="12">
      <c r="A12" s="4" t="inlineStr">
        <is>
          <t>Proceeds from Note Payable</t>
        </is>
      </c>
      <c r="B12" s="6" t="n">
        <v>150000</v>
      </c>
      <c r="C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scontinued Operations (Details) - USD ($)</t>
        </is>
      </c>
      <c r="B1" s="2" t="inlineStr">
        <is>
          <t>Mar. 31, 2024</t>
        </is>
      </c>
      <c r="C1" s="2" t="inlineStr">
        <is>
          <t>Dec. 31, 2023</t>
        </is>
      </c>
    </row>
    <row r="2">
      <c r="A2" s="3" t="inlineStr">
        <is>
          <t>Current Assets of Discontinued Operations</t>
        </is>
      </c>
      <c r="B2" s="4" t="inlineStr">
        <is>
          <t xml:space="preserve"> </t>
        </is>
      </c>
      <c r="C2" s="4" t="inlineStr">
        <is>
          <t xml:space="preserve"> </t>
        </is>
      </c>
    </row>
    <row r="3">
      <c r="A3" s="4" t="inlineStr">
        <is>
          <t>Cash</t>
        </is>
      </c>
      <c r="B3" s="6" t="n">
        <v>88125</v>
      </c>
      <c r="C3" s="6" t="n">
        <v>77041</v>
      </c>
    </row>
    <row r="4">
      <c r="A4" s="4" t="inlineStr">
        <is>
          <t>Prepaid Expenses</t>
        </is>
      </c>
      <c r="B4" s="5" t="n">
        <v>161</v>
      </c>
      <c r="C4" s="5" t="n">
        <v>0</v>
      </c>
    </row>
    <row r="5">
      <c r="A5" s="4" t="inlineStr">
        <is>
          <t>Accounts Receivable, net</t>
        </is>
      </c>
      <c r="B5" s="5" t="n">
        <v>8852</v>
      </c>
      <c r="C5" s="5" t="n">
        <v>8534</v>
      </c>
    </row>
    <row r="6">
      <c r="A6" s="4" t="inlineStr">
        <is>
          <t>Total Current Assets of Discontinued Operations</t>
        </is>
      </c>
      <c r="B6" s="5" t="n">
        <v>97138</v>
      </c>
      <c r="C6" s="5" t="n">
        <v>85575</v>
      </c>
    </row>
    <row r="7">
      <c r="A7" s="3" t="inlineStr">
        <is>
          <t>Current Liabilities of Discontinued Operations</t>
        </is>
      </c>
      <c r="B7" s="4" t="inlineStr">
        <is>
          <t xml:space="preserve"> </t>
        </is>
      </c>
      <c r="C7" s="4" t="inlineStr">
        <is>
          <t xml:space="preserve"> </t>
        </is>
      </c>
    </row>
    <row r="8">
      <c r="A8" s="4" t="inlineStr">
        <is>
          <t>Accounts Payable</t>
        </is>
      </c>
      <c r="B8" s="5" t="n">
        <v>4986</v>
      </c>
      <c r="C8" s="5" t="n">
        <v>3444</v>
      </c>
    </row>
    <row r="9">
      <c r="A9" s="4" t="inlineStr">
        <is>
          <t>Accrued Expenses</t>
        </is>
      </c>
      <c r="B9" s="5" t="n">
        <v>0</v>
      </c>
      <c r="C9" s="5" t="n">
        <v>1191</v>
      </c>
    </row>
    <row r="10">
      <c r="A10" s="4" t="inlineStr">
        <is>
          <t>Other Current Liabilities</t>
        </is>
      </c>
      <c r="B10" s="5" t="n">
        <v>972</v>
      </c>
      <c r="C10" s="5" t="n">
        <v>0</v>
      </c>
    </row>
    <row r="11">
      <c r="A11" s="4" t="inlineStr">
        <is>
          <t>Total Current Liabilities of Discontinued Operations</t>
        </is>
      </c>
      <c r="B11" s="6" t="n">
        <v>5958</v>
      </c>
      <c r="C11" s="6" t="n">
        <v>46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iscontinued Operations (Details 1) - USD ($)</t>
        </is>
      </c>
      <c r="B1" s="2" t="inlineStr">
        <is>
          <t>3 Months Ended</t>
        </is>
      </c>
    </row>
    <row r="2">
      <c r="B2" s="2" t="inlineStr">
        <is>
          <t>Mar. 31, 2024</t>
        </is>
      </c>
      <c r="C2" s="2" t="inlineStr">
        <is>
          <t>Mar. 31, 2023</t>
        </is>
      </c>
    </row>
    <row r="3">
      <c r="A3" s="3" t="inlineStr">
        <is>
          <t>Discontinued Operations</t>
        </is>
      </c>
      <c r="B3" s="4" t="inlineStr">
        <is>
          <t xml:space="preserve"> </t>
        </is>
      </c>
      <c r="C3" s="4" t="inlineStr">
        <is>
          <t xml:space="preserve"> </t>
        </is>
      </c>
    </row>
    <row r="4">
      <c r="A4" s="4" t="inlineStr">
        <is>
          <t>Sales of Discontinued Operations</t>
        </is>
      </c>
      <c r="B4" s="6" t="n">
        <v>32448</v>
      </c>
      <c r="C4" s="6" t="n">
        <v>30322</v>
      </c>
    </row>
    <row r="5">
      <c r="A5" s="4" t="inlineStr">
        <is>
          <t>Cost of Sales of Discontinued Operations</t>
        </is>
      </c>
      <c r="B5" s="5" t="n">
        <v>4762</v>
      </c>
      <c r="C5" s="5" t="n">
        <v>5531</v>
      </c>
    </row>
    <row r="6">
      <c r="A6" s="4" t="inlineStr">
        <is>
          <t>Gross Margin of Discontinued Operations</t>
        </is>
      </c>
      <c r="B6" s="5" t="n">
        <v>27686</v>
      </c>
      <c r="C6" s="5" t="n">
        <v>24791</v>
      </c>
    </row>
    <row r="7">
      <c r="A7" s="3" t="inlineStr">
        <is>
          <t>Operating Expenses of Discontinued Operations</t>
        </is>
      </c>
      <c r="B7" s="4" t="inlineStr">
        <is>
          <t xml:space="preserve"> </t>
        </is>
      </c>
      <c r="C7" s="4" t="inlineStr">
        <is>
          <t xml:space="preserve"> </t>
        </is>
      </c>
    </row>
    <row r="8">
      <c r="A8" s="4" t="inlineStr">
        <is>
          <t>General and Administrative</t>
        </is>
      </c>
      <c r="B8" s="5" t="n">
        <v>31759</v>
      </c>
      <c r="C8" s="5" t="n">
        <v>24126</v>
      </c>
    </row>
    <row r="9">
      <c r="A9" s="4" t="inlineStr">
        <is>
          <t>Total Operating Expenses of Discontinued Operations</t>
        </is>
      </c>
      <c r="B9" s="5" t="n">
        <v>31759</v>
      </c>
      <c r="C9" s="5" t="n">
        <v>24126</v>
      </c>
    </row>
    <row r="10">
      <c r="A10" s="4" t="inlineStr">
        <is>
          <t>Loss from Discontinued Operations</t>
        </is>
      </c>
      <c r="B10" s="5" t="n">
        <v>-4073</v>
      </c>
      <c r="C10" s="5" t="n">
        <v>665</v>
      </c>
    </row>
    <row r="11">
      <c r="A11" s="3" t="inlineStr">
        <is>
          <t>Other Income (Expense) of Discontinued Operations:</t>
        </is>
      </c>
      <c r="B11" s="4" t="inlineStr">
        <is>
          <t xml:space="preserve"> </t>
        </is>
      </c>
      <c r="C11" s="4" t="inlineStr">
        <is>
          <t xml:space="preserve"> </t>
        </is>
      </c>
    </row>
    <row r="12">
      <c r="A12" s="4" t="inlineStr">
        <is>
          <t>Other Income (Expense)</t>
        </is>
      </c>
      <c r="B12" s="5" t="n">
        <v>14313</v>
      </c>
      <c r="C12" s="5" t="n">
        <v>0</v>
      </c>
    </row>
    <row r="13">
      <c r="A13" s="4" t="inlineStr">
        <is>
          <t>Interest Income (Expense)</t>
        </is>
      </c>
      <c r="B13" s="5" t="n">
        <v>1</v>
      </c>
      <c r="C13" s="5" t="n">
        <v>1</v>
      </c>
    </row>
    <row r="14">
      <c r="A14" s="4" t="inlineStr">
        <is>
          <t>Total other income</t>
        </is>
      </c>
      <c r="B14" s="5" t="n">
        <v>14314</v>
      </c>
      <c r="C14" s="5" t="n">
        <v>1</v>
      </c>
    </row>
    <row r="15">
      <c r="A15" s="4" t="inlineStr">
        <is>
          <t>Loss of Discontinued Operations before Provision for Income Taxes</t>
        </is>
      </c>
      <c r="B15" s="5" t="n">
        <v>10241</v>
      </c>
      <c r="C15" s="5" t="n">
        <v>666</v>
      </c>
    </row>
    <row r="16">
      <c r="A16" s="4" t="inlineStr">
        <is>
          <t>Provision for Income Taxes of Discontinued Operations</t>
        </is>
      </c>
      <c r="B16" s="5" t="n">
        <v>0</v>
      </c>
      <c r="C16" s="5" t="n">
        <v>0</v>
      </c>
    </row>
    <row r="17">
      <c r="A17" s="4" t="inlineStr">
        <is>
          <t>Net Profit of Discontinued Operations</t>
        </is>
      </c>
      <c r="B17" s="6" t="n">
        <v>10241</v>
      </c>
      <c r="C17" s="6" t="n">
        <v>6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40000000</v>
      </c>
      <c r="C5" s="5" t="n">
        <v>40000000</v>
      </c>
    </row>
    <row r="6">
      <c r="A6" s="4" t="inlineStr">
        <is>
          <t>Preferred stock, shares outstanding</t>
        </is>
      </c>
      <c r="B6" s="5" t="n">
        <v>40000000</v>
      </c>
      <c r="C6" s="5" t="n">
        <v>4000000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72465503</v>
      </c>
      <c r="C9" s="5" t="n">
        <v>72315503</v>
      </c>
    </row>
    <row r="10">
      <c r="A10" s="4" t="inlineStr">
        <is>
          <t>Common stock, shares outstanding</t>
        </is>
      </c>
      <c r="B10" s="5" t="n">
        <v>72465503</v>
      </c>
      <c r="C10" s="5" t="n">
        <v>72315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iscontinued Operations (Details 2) - USD ($)</t>
        </is>
      </c>
      <c r="B1" s="2" t="inlineStr">
        <is>
          <t>3 Months Ended</t>
        </is>
      </c>
    </row>
    <row r="2">
      <c r="B2" s="2" t="inlineStr">
        <is>
          <t>Mar. 31, 2024</t>
        </is>
      </c>
      <c r="C2" s="2" t="inlineStr">
        <is>
          <t>Mar. 31, 2023</t>
        </is>
      </c>
    </row>
    <row r="3">
      <c r="A3" s="3" t="inlineStr">
        <is>
          <t>Discontinued Operations</t>
        </is>
      </c>
      <c r="B3" s="4" t="inlineStr">
        <is>
          <t xml:space="preserve"> </t>
        </is>
      </c>
      <c r="C3" s="4" t="inlineStr">
        <is>
          <t xml:space="preserve"> </t>
        </is>
      </c>
    </row>
    <row r="4">
      <c r="A4" s="4" t="inlineStr">
        <is>
          <t>Net Profit of Discontinued Operations</t>
        </is>
      </c>
      <c r="B4" s="6" t="n">
        <v>10241</v>
      </c>
      <c r="C4" s="6" t="n">
        <v>666</v>
      </c>
    </row>
    <row r="5">
      <c r="A5" s="4" t="inlineStr">
        <is>
          <t>Accounts Receivable</t>
        </is>
      </c>
      <c r="B5" s="5" t="n">
        <v>-319</v>
      </c>
      <c r="C5" s="5" t="n">
        <v>-1768</v>
      </c>
    </row>
    <row r="6">
      <c r="A6" s="4" t="inlineStr">
        <is>
          <t>Pre-Paid Expenses</t>
        </is>
      </c>
      <c r="B6" s="5" t="n">
        <v>160</v>
      </c>
      <c r="C6" s="5" t="n">
        <v>0</v>
      </c>
    </row>
    <row r="7">
      <c r="A7" s="4" t="inlineStr">
        <is>
          <t>Accounts Payable</t>
        </is>
      </c>
      <c r="B7" s="5" t="n">
        <v>349</v>
      </c>
      <c r="C7" s="5" t="n">
        <v>3458</v>
      </c>
    </row>
    <row r="8">
      <c r="A8" s="4" t="inlineStr">
        <is>
          <t>Other Current Liabilities</t>
        </is>
      </c>
      <c r="B8" s="5" t="n">
        <v>973</v>
      </c>
      <c r="C8" s="5" t="n">
        <v>0</v>
      </c>
    </row>
    <row r="9">
      <c r="A9" s="4" t="inlineStr">
        <is>
          <t>Net Cash Provided by Discontinued Operations</t>
        </is>
      </c>
      <c r="B9" s="6" t="n">
        <v>11404</v>
      </c>
      <c r="C9" s="6" t="n">
        <v>235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Apr. 01, 2024 shares</t>
        </is>
      </c>
    </row>
    <row r="2">
      <c r="A2" s="4" t="inlineStr">
        <is>
          <t>Stock issued for cash, Shares</t>
        </is>
      </c>
      <c r="B2" s="5" t="n">
        <v>150000</v>
      </c>
    </row>
    <row r="3">
      <c r="A3" s="4" t="inlineStr">
        <is>
          <t>Share Exchange Agreement [Member]</t>
        </is>
      </c>
      <c r="B3" s="4" t="inlineStr">
        <is>
          <t xml:space="preserve"> </t>
        </is>
      </c>
    </row>
    <row r="4">
      <c r="A4" s="4" t="inlineStr">
        <is>
          <t>Description of agreement</t>
        </is>
      </c>
      <c r="B4" s="4" t="inlineStr">
        <is>
          <t>a Singapore private company limited by shares (“VinHMS”), and Mr. Hoang Van Nguyen and Asian Star Trading &amp; Investment Pte. Ltd. (“Asian Star”), the sole shareholders of VinHMS (the “Shareholders”), whereby Vemanti will acquire VinHMS for $20,000,000 through the issuance of Preferred B Shares. Each Preferred B share can be converted into 26 Common shares after a 12-month lock-up agreement which was executed on April 1, 202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1" customWidth="1" min="6" max="6"/>
    <col width="20" customWidth="1" min="7" max="7"/>
  </cols>
  <sheetData>
    <row r="1">
      <c r="A1" s="1" t="inlineStr">
        <is>
          <t>CONDENSED CONSOLIDATED STATEMENTS OF CHANGES IN STOCKHOLDERS EQUITY (Unaudited) - USD ($)</t>
        </is>
      </c>
      <c r="B1" s="2" t="inlineStr">
        <is>
          <t>Total</t>
        </is>
      </c>
      <c r="C1" s="2" t="inlineStr">
        <is>
          <t>Common Stock</t>
        </is>
      </c>
      <c r="D1" s="2" t="inlineStr">
        <is>
          <t>Preferred Stock</t>
        </is>
      </c>
      <c r="E1" s="2" t="inlineStr">
        <is>
          <t>Additional Paid-In Capital</t>
        </is>
      </c>
      <c r="F1" s="2" t="inlineStr">
        <is>
          <t>Stock Payable Member</t>
        </is>
      </c>
      <c r="G1" s="2" t="inlineStr">
        <is>
          <t>Accumulated Deficit</t>
        </is>
      </c>
    </row>
    <row r="2">
      <c r="A2" s="4" t="inlineStr">
        <is>
          <t>Balance, shares at Dec. 31, 2022</t>
        </is>
      </c>
      <c r="B2" s="4" t="inlineStr">
        <is>
          <t xml:space="preserve"> </t>
        </is>
      </c>
      <c r="C2" s="5" t="n">
        <v>70351709</v>
      </c>
      <c r="D2" s="5" t="n">
        <v>40000000</v>
      </c>
      <c r="E2" s="4" t="inlineStr">
        <is>
          <t xml:space="preserve"> </t>
        </is>
      </c>
      <c r="F2" s="4" t="inlineStr">
        <is>
          <t xml:space="preserve"> </t>
        </is>
      </c>
      <c r="G2" s="4" t="inlineStr">
        <is>
          <t xml:space="preserve"> </t>
        </is>
      </c>
    </row>
    <row r="3">
      <c r="A3" s="4" t="inlineStr">
        <is>
          <t>Balance, amount at Dec. 31, 2022</t>
        </is>
      </c>
      <c r="B3" s="6" t="n">
        <v>482195</v>
      </c>
      <c r="C3" s="6" t="n">
        <v>7035</v>
      </c>
      <c r="D3" s="6" t="n">
        <v>4000</v>
      </c>
      <c r="E3" s="6" t="n">
        <v>4793468</v>
      </c>
      <c r="F3" s="6" t="n">
        <v>0</v>
      </c>
      <c r="G3" s="6" t="n">
        <v>-4322308</v>
      </c>
    </row>
    <row r="4">
      <c r="A4" s="4" t="inlineStr">
        <is>
          <t>Stock Issued for Services, shares</t>
        </is>
      </c>
      <c r="B4" s="4" t="inlineStr">
        <is>
          <t xml:space="preserve"> </t>
        </is>
      </c>
      <c r="C4" s="5" t="n">
        <v>172500</v>
      </c>
      <c r="D4" s="4" t="inlineStr">
        <is>
          <t xml:space="preserve"> </t>
        </is>
      </c>
      <c r="E4" s="4" t="inlineStr">
        <is>
          <t xml:space="preserve"> </t>
        </is>
      </c>
      <c r="F4" s="4" t="inlineStr">
        <is>
          <t xml:space="preserve"> </t>
        </is>
      </c>
      <c r="G4" s="4" t="inlineStr">
        <is>
          <t xml:space="preserve"> </t>
        </is>
      </c>
    </row>
    <row r="5">
      <c r="A5" s="4" t="inlineStr">
        <is>
          <t>Stock Issued for Services, amount</t>
        </is>
      </c>
      <c r="B5" s="5" t="n">
        <v>92227</v>
      </c>
      <c r="C5" s="6" t="n">
        <v>16</v>
      </c>
      <c r="D5" s="5" t="n">
        <v>0</v>
      </c>
      <c r="E5" s="5" t="n">
        <v>92211</v>
      </c>
      <c r="F5" s="5" t="n">
        <v>0</v>
      </c>
      <c r="G5" s="5" t="n">
        <v>0</v>
      </c>
    </row>
    <row r="6">
      <c r="A6" s="4" t="inlineStr">
        <is>
          <t>Net Loss</t>
        </is>
      </c>
      <c r="B6" s="5" t="n">
        <v>-355065</v>
      </c>
      <c r="C6" s="6" t="n">
        <v>0</v>
      </c>
      <c r="D6" s="6" t="n">
        <v>0</v>
      </c>
      <c r="E6" s="5" t="n">
        <v>0</v>
      </c>
      <c r="F6" s="5" t="n">
        <v>0</v>
      </c>
      <c r="G6" s="5" t="n">
        <v>-355065</v>
      </c>
    </row>
    <row r="7">
      <c r="A7" s="4" t="inlineStr">
        <is>
          <t>Balance, shares at Mar. 31, 2023</t>
        </is>
      </c>
      <c r="B7" s="4" t="inlineStr">
        <is>
          <t xml:space="preserve"> </t>
        </is>
      </c>
      <c r="C7" s="5" t="n">
        <v>70524209</v>
      </c>
      <c r="D7" s="5" t="n">
        <v>40000000</v>
      </c>
      <c r="E7" s="4" t="inlineStr">
        <is>
          <t xml:space="preserve"> </t>
        </is>
      </c>
      <c r="F7" s="4" t="inlineStr">
        <is>
          <t xml:space="preserve"> </t>
        </is>
      </c>
      <c r="G7" s="4" t="inlineStr">
        <is>
          <t xml:space="preserve"> </t>
        </is>
      </c>
    </row>
    <row r="8">
      <c r="A8" s="4" t="inlineStr">
        <is>
          <t>Balance, amount at Mar. 31, 2023</t>
        </is>
      </c>
      <c r="B8" s="5" t="n">
        <v>219357</v>
      </c>
      <c r="C8" s="6" t="n">
        <v>7051</v>
      </c>
      <c r="D8" s="6" t="n">
        <v>4000</v>
      </c>
      <c r="E8" s="5" t="n">
        <v>4885679</v>
      </c>
      <c r="F8" s="5" t="n">
        <v>0</v>
      </c>
      <c r="G8" s="5" t="n">
        <v>-4677373</v>
      </c>
    </row>
    <row r="9">
      <c r="A9" s="4" t="inlineStr">
        <is>
          <t>Balance, shares at Dec. 31, 2023</t>
        </is>
      </c>
      <c r="B9" s="4" t="inlineStr">
        <is>
          <t xml:space="preserve"> </t>
        </is>
      </c>
      <c r="C9" s="5" t="n">
        <v>72315503</v>
      </c>
      <c r="D9" s="5" t="n">
        <v>40000000</v>
      </c>
      <c r="E9" s="4" t="inlineStr">
        <is>
          <t xml:space="preserve"> </t>
        </is>
      </c>
      <c r="F9" s="4" t="inlineStr">
        <is>
          <t xml:space="preserve"> </t>
        </is>
      </c>
      <c r="G9" s="4" t="inlineStr">
        <is>
          <t xml:space="preserve"> </t>
        </is>
      </c>
    </row>
    <row r="10">
      <c r="A10" s="4" t="inlineStr">
        <is>
          <t>Balance, amount at Dec. 31, 2023</t>
        </is>
      </c>
      <c r="B10" s="5" t="n">
        <v>-172370</v>
      </c>
      <c r="C10" s="6" t="n">
        <v>7232</v>
      </c>
      <c r="D10" s="6" t="n">
        <v>4000</v>
      </c>
      <c r="E10" s="5" t="n">
        <v>5561129</v>
      </c>
      <c r="F10" s="5" t="n">
        <v>76455</v>
      </c>
      <c r="G10" s="5" t="n">
        <v>-5821186</v>
      </c>
    </row>
    <row r="11">
      <c r="A11" s="4" t="inlineStr">
        <is>
          <t>Stock Issued for Services, shares</t>
        </is>
      </c>
      <c r="B11" s="4" t="inlineStr">
        <is>
          <t xml:space="preserve"> </t>
        </is>
      </c>
      <c r="C11" s="5" t="n">
        <v>150000</v>
      </c>
      <c r="D11" s="4" t="inlineStr">
        <is>
          <t xml:space="preserve"> </t>
        </is>
      </c>
      <c r="E11" s="4" t="inlineStr">
        <is>
          <t xml:space="preserve"> </t>
        </is>
      </c>
      <c r="F11" s="4" t="inlineStr">
        <is>
          <t xml:space="preserve"> </t>
        </is>
      </c>
      <c r="G11" s="4" t="inlineStr">
        <is>
          <t xml:space="preserve"> </t>
        </is>
      </c>
    </row>
    <row r="12">
      <c r="A12" s="4" t="inlineStr">
        <is>
          <t>Stock Issued for Services, amount</t>
        </is>
      </c>
      <c r="B12" s="5" t="n">
        <v>89245</v>
      </c>
      <c r="C12" s="6" t="n">
        <v>15</v>
      </c>
      <c r="D12" s="5" t="n">
        <v>0</v>
      </c>
      <c r="E12" s="5" t="n">
        <v>76440</v>
      </c>
      <c r="F12" s="5" t="n">
        <v>12790</v>
      </c>
      <c r="G12" s="5" t="n">
        <v>0</v>
      </c>
    </row>
    <row r="13">
      <c r="A13" s="4" t="inlineStr">
        <is>
          <t>Net Loss</t>
        </is>
      </c>
      <c r="B13" s="5" t="n">
        <v>-97189</v>
      </c>
      <c r="C13" s="6" t="n">
        <v>0</v>
      </c>
      <c r="D13" s="6" t="n">
        <v>0</v>
      </c>
      <c r="E13" s="5" t="n">
        <v>0</v>
      </c>
      <c r="F13" s="5" t="n">
        <v>0</v>
      </c>
      <c r="G13" s="5" t="n">
        <v>-97189</v>
      </c>
    </row>
    <row r="14">
      <c r="A14" s="4" t="inlineStr">
        <is>
          <t>Balance, shares at Mar. 31, 2024</t>
        </is>
      </c>
      <c r="B14" s="4" t="inlineStr">
        <is>
          <t xml:space="preserve"> </t>
        </is>
      </c>
      <c r="C14" s="5" t="n">
        <v>72465503</v>
      </c>
      <c r="D14" s="5" t="n">
        <v>40000000</v>
      </c>
      <c r="E14" s="4" t="inlineStr">
        <is>
          <t xml:space="preserve"> </t>
        </is>
      </c>
      <c r="F14" s="4" t="inlineStr">
        <is>
          <t xml:space="preserve"> </t>
        </is>
      </c>
      <c r="G14" s="4" t="inlineStr">
        <is>
          <t xml:space="preserve"> </t>
        </is>
      </c>
    </row>
    <row r="15">
      <c r="A15" s="4" t="inlineStr">
        <is>
          <t>Balance, amount at Mar. 31, 2024</t>
        </is>
      </c>
      <c r="B15" s="6" t="n">
        <v>-180314</v>
      </c>
      <c r="C15" s="6" t="n">
        <v>7247</v>
      </c>
      <c r="D15" s="6" t="n">
        <v>4000</v>
      </c>
      <c r="E15" s="6" t="n">
        <v>5637569</v>
      </c>
      <c r="F15" s="6" t="n">
        <v>89245</v>
      </c>
      <c r="G15" s="6" t="n">
        <v>-5918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Sales</t>
        </is>
      </c>
      <c r="B4" s="6" t="n">
        <v>0</v>
      </c>
      <c r="C4" s="6" t="n">
        <v>0</v>
      </c>
    </row>
    <row r="5">
      <c r="A5" s="4" t="inlineStr">
        <is>
          <t>Cost of Sales</t>
        </is>
      </c>
      <c r="B5" s="5" t="n">
        <v>0</v>
      </c>
      <c r="C5" s="5" t="n">
        <v>0</v>
      </c>
    </row>
    <row r="6">
      <c r="A6" s="4" t="inlineStr">
        <is>
          <t>Gross Margin</t>
        </is>
      </c>
      <c r="B6" s="5" t="n">
        <v>0</v>
      </c>
      <c r="C6" s="5" t="n">
        <v>0</v>
      </c>
    </row>
    <row r="7">
      <c r="A7" s="3" t="inlineStr">
        <is>
          <t>Operating Expenses:</t>
        </is>
      </c>
      <c r="B7" s="4" t="inlineStr">
        <is>
          <t xml:space="preserve"> </t>
        </is>
      </c>
      <c r="C7" s="4" t="inlineStr">
        <is>
          <t xml:space="preserve"> </t>
        </is>
      </c>
    </row>
    <row r="8">
      <c r="A8" s="4" t="inlineStr">
        <is>
          <t>General and Administrative</t>
        </is>
      </c>
      <c r="B8" s="5" t="n">
        <v>100977</v>
      </c>
      <c r="C8" s="5" t="n">
        <v>348169</v>
      </c>
    </row>
    <row r="9">
      <c r="A9" s="4" t="inlineStr">
        <is>
          <t>Amortization</t>
        </is>
      </c>
      <c r="B9" s="5" t="n">
        <v>0</v>
      </c>
      <c r="C9" s="5" t="n">
        <v>8039</v>
      </c>
    </row>
    <row r="10">
      <c r="A10" s="4" t="inlineStr">
        <is>
          <t>Total Operating Expenses</t>
        </is>
      </c>
      <c r="B10" s="5" t="n">
        <v>100977</v>
      </c>
      <c r="C10" s="5" t="n">
        <v>356208</v>
      </c>
    </row>
    <row r="11">
      <c r="A11" s="4" t="inlineStr">
        <is>
          <t>Loss from Operations</t>
        </is>
      </c>
      <c r="B11" s="5" t="n">
        <v>-100977</v>
      </c>
      <c r="C11" s="5" t="n">
        <v>-356208</v>
      </c>
    </row>
    <row r="12">
      <c r="A12" s="3" t="inlineStr">
        <is>
          <t>Other Income (Expense):</t>
        </is>
      </c>
      <c r="B12" s="4" t="inlineStr">
        <is>
          <t xml:space="preserve"> </t>
        </is>
      </c>
      <c r="C12" s="4" t="inlineStr">
        <is>
          <t xml:space="preserve"> </t>
        </is>
      </c>
    </row>
    <row r="13">
      <c r="A13" s="4" t="inlineStr">
        <is>
          <t>Other Income (Expense)</t>
        </is>
      </c>
      <c r="B13" s="5" t="n">
        <v>691</v>
      </c>
      <c r="C13" s="5" t="n">
        <v>478</v>
      </c>
    </row>
    <row r="14">
      <c r="A14" s="4" t="inlineStr">
        <is>
          <t>Interest Income (Expense)</t>
        </is>
      </c>
      <c r="B14" s="5" t="n">
        <v>-7144</v>
      </c>
      <c r="C14" s="5" t="n">
        <v>-1</v>
      </c>
    </row>
    <row r="15">
      <c r="A15" s="4" t="inlineStr">
        <is>
          <t>Total Other Expense</t>
        </is>
      </c>
      <c r="B15" s="5" t="n">
        <v>-6453</v>
      </c>
      <c r="C15" s="5" t="n">
        <v>477</v>
      </c>
    </row>
    <row r="16">
      <c r="A16" s="4" t="inlineStr">
        <is>
          <t>Loss before Provision for Income Taxes</t>
        </is>
      </c>
      <c r="B16" s="5" t="n">
        <v>-107430</v>
      </c>
      <c r="C16" s="5" t="n">
        <v>-355731</v>
      </c>
    </row>
    <row r="17">
      <c r="A17" s="4" t="inlineStr">
        <is>
          <t>Provision for Income Taxes</t>
        </is>
      </c>
      <c r="B17" s="5" t="n">
        <v>0</v>
      </c>
      <c r="C17" s="5" t="n">
        <v>0</v>
      </c>
    </row>
    <row r="18">
      <c r="A18" s="4" t="inlineStr">
        <is>
          <t>Net Loss from Continuing Operations</t>
        </is>
      </c>
      <c r="B18" s="5" t="n">
        <v>-107430</v>
      </c>
      <c r="C18" s="5" t="n">
        <v>-355731</v>
      </c>
    </row>
    <row r="19">
      <c r="A19" s="4" t="inlineStr">
        <is>
          <t>Net Profit from Discontinued Operations before Provision for Income Taxes</t>
        </is>
      </c>
      <c r="B19" s="5" t="n">
        <v>10241</v>
      </c>
      <c r="C19" s="5" t="n">
        <v>666</v>
      </c>
    </row>
    <row r="20">
      <c r="A20" s="4" t="inlineStr">
        <is>
          <t>Provision for Income Taxes from Discontinued Operations</t>
        </is>
      </c>
      <c r="B20" s="5" t="n">
        <v>0</v>
      </c>
      <c r="C20" s="5" t="n">
        <v>0</v>
      </c>
    </row>
    <row r="21">
      <c r="A21" s="4" t="inlineStr">
        <is>
          <t>Net Profit from Discontinued Operations</t>
        </is>
      </c>
      <c r="B21" s="5" t="n">
        <v>10241</v>
      </c>
      <c r="C21" s="5" t="n">
        <v>666</v>
      </c>
    </row>
    <row r="22">
      <c r="A22" s="4" t="inlineStr">
        <is>
          <t>Net Loss</t>
        </is>
      </c>
      <c r="B22" s="6" t="n">
        <v>-97189</v>
      </c>
      <c r="C22" s="6" t="n">
        <v>-355065</v>
      </c>
    </row>
    <row r="23">
      <c r="A23" s="3" t="inlineStr">
        <is>
          <t>Loss per Share:</t>
        </is>
      </c>
      <c r="B23" s="4" t="inlineStr">
        <is>
          <t xml:space="preserve"> </t>
        </is>
      </c>
      <c r="C23" s="4" t="inlineStr">
        <is>
          <t xml:space="preserve"> </t>
        </is>
      </c>
    </row>
    <row r="24">
      <c r="A24" s="4" t="inlineStr">
        <is>
          <t>Basic and Diluted from Continuing Operations</t>
        </is>
      </c>
      <c r="B24" s="6" t="n">
        <v>0</v>
      </c>
      <c r="C24" s="8" t="n">
        <v>-0.01</v>
      </c>
    </row>
    <row r="25">
      <c r="A25" s="4" t="inlineStr">
        <is>
          <t>Basic and Diluted from Discontinued Operations</t>
        </is>
      </c>
      <c r="B25" s="5" t="n">
        <v>0</v>
      </c>
      <c r="C25" s="5" t="n">
        <v>0</v>
      </c>
    </row>
    <row r="26">
      <c r="A26" s="4" t="inlineStr">
        <is>
          <t>Basic and Diluted, Total</t>
        </is>
      </c>
      <c r="B26" s="6" t="n">
        <v>0</v>
      </c>
      <c r="C26" s="8" t="n">
        <v>-0.01</v>
      </c>
    </row>
    <row r="27">
      <c r="A27" s="3" t="inlineStr">
        <is>
          <t>Weighted Average Shares Outstanding:</t>
        </is>
      </c>
      <c r="B27" s="4" t="inlineStr">
        <is>
          <t xml:space="preserve"> </t>
        </is>
      </c>
      <c r="C27" s="4" t="inlineStr">
        <is>
          <t xml:space="preserve"> </t>
        </is>
      </c>
    </row>
    <row r="28">
      <c r="A28" s="4" t="inlineStr">
        <is>
          <t>Basic and Diluted</t>
        </is>
      </c>
      <c r="B28" s="5" t="n">
        <v>72445723</v>
      </c>
      <c r="C28" s="5" t="n">
        <v>704667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from Continuing Operations</t>
        </is>
      </c>
      <c r="B4" s="6" t="n">
        <v>-107430</v>
      </c>
      <c r="C4" s="6" t="n">
        <v>-355731</v>
      </c>
    </row>
    <row r="5">
      <c r="A5" s="4" t="inlineStr">
        <is>
          <t>Net Profit from Discontinued Operations</t>
        </is>
      </c>
      <c r="B5" s="5" t="n">
        <v>10241</v>
      </c>
      <c r="C5" s="5" t="n">
        <v>666</v>
      </c>
    </row>
    <row r="6">
      <c r="A6" s="3" t="inlineStr">
        <is>
          <t>Adjustments to Reconcile Net Loss to Net Cash Used in Operating Activities:</t>
        </is>
      </c>
      <c r="B6" s="4" t="inlineStr">
        <is>
          <t xml:space="preserve"> </t>
        </is>
      </c>
      <c r="C6" s="4" t="inlineStr">
        <is>
          <t xml:space="preserve"> </t>
        </is>
      </c>
    </row>
    <row r="7">
      <c r="A7" s="4" t="inlineStr">
        <is>
          <t>Amortization of OID</t>
        </is>
      </c>
      <c r="B7" s="5" t="n">
        <v>3179</v>
      </c>
      <c r="C7" s="5" t="n">
        <v>8039</v>
      </c>
    </row>
    <row r="8">
      <c r="A8" s="4" t="inlineStr">
        <is>
          <t>Stock-Based Compensation</t>
        </is>
      </c>
      <c r="B8" s="5" t="n">
        <v>89245</v>
      </c>
      <c r="C8" s="5" t="n">
        <v>123710</v>
      </c>
    </row>
    <row r="9">
      <c r="A9" s="3" t="inlineStr">
        <is>
          <t>Changes in Assets and Liabilities:</t>
        </is>
      </c>
      <c r="B9" s="4" t="inlineStr">
        <is>
          <t xml:space="preserve"> </t>
        </is>
      </c>
      <c r="C9" s="4" t="inlineStr">
        <is>
          <t xml:space="preserve"> </t>
        </is>
      </c>
    </row>
    <row r="10">
      <c r="A10" s="4" t="inlineStr">
        <is>
          <t>Accounts Receivable</t>
        </is>
      </c>
      <c r="B10" s="5" t="n">
        <v>-319</v>
      </c>
      <c r="C10" s="5" t="n">
        <v>-1764</v>
      </c>
    </row>
    <row r="11">
      <c r="A11" s="4" t="inlineStr">
        <is>
          <t>Pre-Paid Expenses</t>
        </is>
      </c>
      <c r="B11" s="5" t="n">
        <v>160</v>
      </c>
      <c r="C11" s="5" t="n">
        <v>91057</v>
      </c>
    </row>
    <row r="12">
      <c r="A12" s="4" t="inlineStr">
        <is>
          <t>Accounts Payable</t>
        </is>
      </c>
      <c r="B12" s="5" t="n">
        <v>21929</v>
      </c>
      <c r="C12" s="5" t="n">
        <v>23463</v>
      </c>
    </row>
    <row r="13">
      <c r="A13" s="4" t="inlineStr">
        <is>
          <t>Accrued Expenses</t>
        </is>
      </c>
      <c r="B13" s="5" t="n">
        <v>-12790</v>
      </c>
      <c r="C13" s="5" t="n">
        <v>0</v>
      </c>
    </row>
    <row r="14">
      <c r="A14" s="4" t="inlineStr">
        <is>
          <t>Accrued Interest Payable</t>
        </is>
      </c>
      <c r="B14" s="5" t="n">
        <v>3965</v>
      </c>
      <c r="C14" s="5" t="n">
        <v>0</v>
      </c>
    </row>
    <row r="15">
      <c r="A15" s="4" t="inlineStr">
        <is>
          <t>Other Current Liabilities</t>
        </is>
      </c>
      <c r="B15" s="5" t="n">
        <v>973</v>
      </c>
      <c r="C15" s="5" t="n">
        <v>51280</v>
      </c>
    </row>
    <row r="16">
      <c r="A16" s="4" t="inlineStr">
        <is>
          <t>Operating Cash Flow used by Discontinued Operations</t>
        </is>
      </c>
      <c r="B16" s="5" t="n">
        <v>-11404</v>
      </c>
      <c r="C16" s="5" t="n">
        <v>-2356</v>
      </c>
    </row>
    <row r="17">
      <c r="A17" s="4" t="inlineStr">
        <is>
          <t>Net Cash Provided by (Used in) Operating Activities</t>
        </is>
      </c>
      <c r="B17" s="5" t="n">
        <v>-2251</v>
      </c>
      <c r="C17" s="5" t="n">
        <v>-61636</v>
      </c>
    </row>
    <row r="18">
      <c r="A18" s="4" t="inlineStr">
        <is>
          <t>Net Increase (Decrease) in Cash</t>
        </is>
      </c>
      <c r="B18" s="5" t="n">
        <v>-2251</v>
      </c>
      <c r="C18" s="5" t="n">
        <v>-61636</v>
      </c>
    </row>
    <row r="19">
      <c r="A19" s="4" t="inlineStr">
        <is>
          <t>Cash, Beginning of the Period</t>
        </is>
      </c>
      <c r="B19" s="5" t="n">
        <v>59366</v>
      </c>
      <c r="C19" s="5" t="n">
        <v>183915</v>
      </c>
    </row>
    <row r="20">
      <c r="A20" s="4" t="inlineStr">
        <is>
          <t>Cash, End of the Period</t>
        </is>
      </c>
      <c r="B20" s="5" t="n">
        <v>57115</v>
      </c>
      <c r="C20" s="5" t="n">
        <v>122279</v>
      </c>
    </row>
    <row r="21">
      <c r="A21" s="3" t="inlineStr">
        <is>
          <t>Supplemental disclosure of non-cash flow investing and financing activities:</t>
        </is>
      </c>
      <c r="B21" s="4" t="inlineStr">
        <is>
          <t xml:space="preserve"> </t>
        </is>
      </c>
      <c r="C21" s="4" t="inlineStr">
        <is>
          <t xml:space="preserve"> </t>
        </is>
      </c>
    </row>
    <row r="22">
      <c r="A22" s="4" t="inlineStr">
        <is>
          <t>Accrued stock-based compensation</t>
        </is>
      </c>
      <c r="B22" s="6" t="n">
        <v>89245</v>
      </c>
      <c r="C22" s="6" t="n">
        <v>1237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Basis of Presentation These unaudited condensed consolidated financial statements are prepared in accordance with accounting principles generally accepted in the United States of America (“U.S. GAAP”). These unaudited consolidated financial statements should be read in conjunction with the audited consolidated financial statements in our Annual Report on Form 10-K, which we filed with the Securities and Exchange Commission (“SEC”) on March 28, 2024 , and notes thereto. In preparing these unaudited condensed consolidated financial statements, management is required to make estimates and assumptions that affect the reported amounts of assets and liabilities as of the date of the unaudited condensed consolidated financial statements and the reported amount of revenues and expenses during the reporting periods. Actual results could differ from those estimates. The most significant estimates and assumptions included in the Company’s unaudited condensed consolidated financial statements relate to allowances for doubtful accounts, valuation allowance for deferred income taxes and recoverability of other assets and intangible assets. 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The Company has not generated significant operating revenues to cover costs and has funded its operations through the issuance of capital stock and financing.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the continued support of its controlling shareholders, its ability to raise capital sufficient to fund its commitments and ongoing losses, and ultimately generating profitable operations. Reclassification Certain amounts reported in the prior year condensed consolidated financial statements have been reclassified to conform to the current year’s presentation. Principles of Consolidation The accompanying consolidated financial statements include the accounts of the Company and its wholly owned subsidiary, VoiceStep. All significant intercompany transactions and balances have been eliminated. Use of Estimates 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s. Significant estimates made by management include, among others, allowances for doubtful accounts, valuation allowance for deferred income taxes and recoverability of other assets and intangible assets.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As of March 31, 2024, and December 31, 2023, the Company had no cash equivalents. Accounts Receivables The Company regularly reviews its accounts receivables for collectability and establishes an allowance for doubtful accounts as necessary using the allowance method. The receivables are not collateralized. The allowance for doubtful accounts was $1,640 at both March 31, 2024 and December 31, 2023.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s are written-off when they are deemed uncollectible. Equipment Equipment is stated at cost. Expenditures for maintenance and repairs are charged to operations as incurred; additions, renewals and betterments are capitalized. When equipment is retired or otherwise disposed of, the related cost and accumulated depreciation are removed from the respective accounts, and any gain or loss is included in operations. Depreciation of equipment was provided using the straight-line method for substantially all assets with estimated lives as follows: Software licenses 5 years Computer equipment 5 years Equipment became fully depreciated as of December 31, 2022. Intangible Assets The Company holds intangible assets with finite lives.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 carrying amount may not be recoverable. The Company annually evaluates the remaining useful lives of all intangible assets to determine whether events and circumstances warrant a revision to the remaining period of amortization. At the end of 2023, the Company performed an impairment analysis and determined that the intangible asset related to the proprietary information be impaired and written-off. The Company wrote-off $273,313 at December 31, 2023. Long-Lived Assets The Company applies the provisions of Accounting Standards Codification (“ASC”) Topic 360, Property, Plant, and Equipment Revenue Recognition The Company recognizes revenue in accordance with ASC Topic 606, Revenue from Contracts with Customers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Stock-Based Compensation The Company records stock-based compensation in accordance with Financial Accounting Standards Board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Loss) Per Share Earnings (loss) per share is calculated in accordance with ASC Topic 260, Earnings Per Share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It is not practicable to estimate the fair value of the loan from stockholder due to its related party nature. At March 31, 2024 and December 31, 2023, the Company did not identify any assets or liabilities that are required to be presented on the balance sheet at fair value. Recent Authoritative Guidance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Issuer’s Accounting for Certain Modifications or Exchanges of Freestanding Equity-Classified Written Call Options – a Consensus of the FASB Emerging Issues Task Force Management does not believe any other recently issued but not yet effective accounting pronouncement, if adopted, would have a material impact effe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2 – Stockholders’ Equity Members’ Interest VoiceStep is governed by the terms and conditions of the Limited Liability Company Agreement (the Agreement) dated May 3, 2005, as amended on January 27, 2014. VoiceStep shall continue until terminated in accordance with the terms of the Agreement or as provided by law, including events of dissolution. VoiceStep shall be dissolved only upon any of the following events: (i) the vote of Member(s) holding a majority to the dissolution and winding up of VoiceStep, (ii) the entry of a decree of judicial dissolution of VoiceStep and (iii) at any time there are no Member(s), subject to remedy within 90 days of occurrence of termination event by the last remaining Member in writing. VoiceStep originally consisted of two Members each owning 50% of VoiceStep. On January 27, 2014, one of the members was bought out with the remaining member owning 100% of the membership interest in VoiceStep. On April 3, 2014, the remaining member exchanged his 100% interest in VoiceStep for 40,000,000 shares of Vemanti common stock. Equity Commitment Agreement On March 11, 2022, the Company entered into an Equity Investment Agreement (the “Equity Agreement”) with Alpha Sigma Capital Fund, LP (“Alpha Sigma Capital” or “Alpha”). The Equity Agreement outlines an investment structure of up to $2M from Alpha into the Company, allowing the Company to immediately accelerate its business initiatives with PVcomBank under its 10-year partnership agreement. On March 15, 2022, the Company received a Put Notice under this Equity Agreement of $200,000 from Alpha for which it issued 381,530 shares of common stock and a warrant allowing the investor to purchase up to $200,000 in common stock until its expiration under the terms described in the Equity Agreement. On August 24, 2022, the Company engaged Network 1 Financial Securities, Inc. to act as its exclusive financial advisor on a capital raise of up to twenty million ($20,000,000) and its up list to the NASDAQ or NYSE. As part of the agreement, the Company paid a non-refundable equity fee (the “Advisory Fee”) of seven hundred and fifty thousand shares (750,000) shares of common stock of the Company deliverable at the time of signing this engagement agreement and two hundred and fifty thousand (250,000) shares of common stock of the Company deliverable ninety (90) days after signing the engagement agreement. As an additional compensation for Network 1’s services, the Company shall issue Network 1 at each closing, cashless warrants to purchase the number of shares of common stock of the Company equal to eight percent (8.0%) of the aggregate number of shares of common stock sold in each placement. No cashless warrants were issued to Network 1 as of March 31, 2024 and December 31, 2023. Preferred stock The Company has authorized the issuance of 50,000,000 shares of preferred stock, $0.0001 par value. At both March 31, 2024, and December 31, 2023, the Company had 40,000,000 shares of preferred stock issued and outstanding. The Articles of Incorporation were amended on May 1, 2014, designating 40,000,000 shares of authorized and issued preferred stock of the Company as “Series A Preferred Stock” with voting rights, preferences and powers such that each share of Series A Preferred Stock shall vote as a class on all issues to which shareholders of common stock have a right to vote but shall have ten (10) votes per share of Series A Preferred stock while the shares of common stock shall have one vote per share. There are 40,000,000 of Series A Preferred Stock outstanding. Common stock The Company has authorized the issuance of 500,000,000 shares of common stock, $0.0001 par value. At March 31, 2024, and December 31, 2023, the Company had 72,465,503 shares and 72,315,503 shares of common stock issued and outstanding, respectively. During the three months ended March 31, 2024, the Company issued 150,000 shares of its common stock valued at $76,445 to consultants in exchange for professional services. The shares were valued as of the grant date, vest monthly over a 48 months, and were issued during the first quarter of 2024. Stock Incentive Plan On March 25, 2015, the Company adopted a stock incentive plan. This plan allows the Board of Directors to issue up to 5,000,000 shares of common stock to employees, directors, or consultants of the Company or its affiliates under terms determined by the Board of Directors. This plan automatically terminates ten years from its date of adoption. As of the date of this report, no stock has been issued under the 2015 Plan. Time-Based Restricted Stock Time-based restricted stock units (“RSU”) and restricted stock awards (“RSA”) granted to employees under the 2015 Plan typically vest over 3 to 4 years and are subject to forfeiture if employment terminates prior to the vesting or lapse of the restrictions, as applicable. RSUs are not considered issued or outstanding common stock until they vest. RSAs are considered issued and outstanding on the grant date and are subject to forfeiture if specified vesting conditions are not satisfied. There are no issued or outstanding RSAs. The following table summarizes the activity related to RSUs subject to time-based vesting requirements for the periods ended March 31, 2024 and 2023: As of March 31, 2024 As of March 31, 2023 Number of Shares Weighted Average Grant Date Fair Value Number of Shares Weighted Average Grant Date Fair Value Non-Vested, as of December 31, 2023, and 2022 1,025,000 $ 0.51 1,947,500 $ 0.48 Granted - $ - 600,000 $ 0.13 Vested (150,000 ) $ 0.51 (422,500 ) $ 0.29 Forfeit (75,000 ) $ 0.33 (75,000 ) $ 0.33 Non-Vested, as of March 31, 2024, and 2023 800,000 $ 0.52 2,050,000 $ 0.42 As of March 31, 2024, there was $416,775 of remaining unamortized stock-based compensation expense associated with RSUs, which will be recognized over a weighted average remaining service period of approximately 1 year. The 800,000 outstanding non-vested and expected to vest RSUs have an aggregate intrinsic value of $60,800 and a weighted average remaining contractual term of 7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NOTE 3 – Intangible Assets On June 16, 2022, pursuant to the terms of a stock purchase agreement, Fvndit purchased from the Company all of the shares of Fvndit’s common stock then owned by the Company and certain accounts receivable that were due from Fvndit to the Company. As consideration for the sale of the shares and the accounts receivable to Fvndit, the Company acquired all rights to certain proprietary information and copyrights associated with Fvndit’s online investment marketplace business in Vietnam, the right to the name Fvndit, ownership of the “fvndit.com” domain name, and certain information related to Fvndit’s customers. The change in the intangible assets has been summarized under the following table for the three-month period ended March 31, 2024: Intangible Assets March 31, 2024 March 31, 2023 Beginning balance $ - $ 305,469 Acquired Intangible Assets: Proprietary Information - - Impairment - - Amortization - (8,039 ) Ending balance $ - $ 297,430 The proprietary information has a useful life of 10 years and is amortized accordingly. The Company evaluates the recoverability of intangible assets whenever events or changes in circumstances indicate that an intangible asset carrying amount may not be recoverable. The Company annually evaluates the remaining useful lives of all intangible assets to determine whether events and circumstances warrant a revision to the remaining period of amortization. At December 31, 2023, the Company performed an impairment analysis and determined that the intangible asset related to the proprietary information be impaired and written-off in the amount of $273,3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57:57Z</dcterms:created>
  <dcterms:modified xmlns:dcterms="http://purl.org/dc/terms/" xmlns:xsi="http://www.w3.org/2001/XMLSchema-instance" xsi:type="dcterms:W3CDTF">2024-05-15T19:57:57Z</dcterms:modified>
</cp:coreProperties>
</file>